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Recently Issued Accounting Pron" sheetId="9" r:id="rId9"/>
    <s:sheet name="Century Downs Racetrack And Cas" sheetId="10" r:id="rId10"/>
    <s:sheet name="Acquisitions And Investments" sheetId="11" r:id="rId11"/>
    <s:sheet name="Goodwill And Intangible Assets" sheetId="12" r:id="rId12"/>
    <s:sheet name="Promotional Allowances" sheetId="13" r:id="rId13"/>
    <s:sheet name="Long-Term Debt" sheetId="14" r:id="rId14"/>
    <s:sheet name="Commitments And Contingencies" sheetId="15" r:id="rId15"/>
    <s:sheet name="Income Taxes" sheetId="16" r:id="rId16"/>
    <s:sheet name="Earnings Per Share" sheetId="17" r:id="rId17"/>
    <s:sheet name="Fair Value Measurements" sheetId="18" r:id="rId18"/>
    <s:sheet name="Segment Information" sheetId="19" r:id="rId19"/>
    <s:sheet name="Description Of Business And B20" sheetId="20" r:id="rId20"/>
    <s:sheet name="Goodwill And Intangible Assets " sheetId="21" r:id="rId21"/>
    <s:sheet name="Promotional Allowances (Tables)" sheetId="22" r:id="rId22"/>
    <s:sheet name="Long-Term Debt (Tables)" sheetId="23" r:id="rId23"/>
    <s:sheet name="Income Taxes (Tables)" sheetId="24" r:id="rId24"/>
    <s:sheet name="Earnings Per Share (Tables)" sheetId="25" r:id="rId25"/>
    <s:sheet name="Fair Value Measurements (Tables" sheetId="26" r:id="rId26"/>
    <s:sheet name="Segment Information (Tables)" sheetId="27" r:id="rId27"/>
    <s:sheet name="Description Of Business And B28" sheetId="28" r:id="rId28"/>
    <s:sheet name="Description of Business and B29" sheetId="29" r:id="rId29"/>
    <s:sheet name="Century Downs Racetrack And C30" sheetId="30" r:id="rId30"/>
    <s:sheet name="Acquisitions And Investments (N" sheetId="31" r:id="rId31"/>
    <s:sheet name="Goodwill And Intangible Asset32" sheetId="32" r:id="rId32"/>
    <s:sheet name="Goodwill And Intangible Asset33" sheetId="33" r:id="rId33"/>
    <s:sheet name="Goodwill And Intangible Asset34" sheetId="34" r:id="rId34"/>
    <s:sheet name="Goodwill And Intangible Asset35" sheetId="35" r:id="rId35"/>
    <s:sheet name="Goodwill And Intangible Asset36" sheetId="36" r:id="rId36"/>
    <s:sheet name="Promotional Allowances (Details" sheetId="37" r:id="rId37"/>
    <s:sheet name="Long-Term Debt (Narrative) (Det" sheetId="38" r:id="rId38"/>
    <s:sheet name="Long-Term Debt (Schedule of Lon" sheetId="39" r:id="rId39"/>
    <s:sheet name="Long-Term Debt (Schedule of Mat" sheetId="40" r:id="rId40"/>
    <s:sheet name="Commitments And Contingencies (" sheetId="41" r:id="rId41"/>
    <s:sheet name="Income Taxes (Narrative) (Detai" sheetId="42" r:id="rId42"/>
    <s:sheet name="Income Taxes (Pre-Tax Income (L" sheetId="43" r:id="rId43"/>
    <s:sheet name="Earnings Per Share (Schedule Of" sheetId="44" r:id="rId44"/>
    <s:sheet name="Earnings Per Share (Anti-Diluti" sheetId="45" r:id="rId45"/>
    <s:sheet name="Fair Value Measurements (Detail" sheetId="46" r:id="rId46"/>
    <s:sheet name="Fair Value Measurements (Fair v" sheetId="47" r:id="rId47"/>
    <s:sheet name="Fair Value Measurements (Deriva" sheetId="48" r:id="rId48"/>
    <s:sheet name="Fair Value Measurements (Fair49" sheetId="49" r:id="rId49"/>
    <s:sheet name="Segment Information (Narrative)" sheetId="50" r:id="rId50"/>
    <s:sheet name="Segment Information (Aggregatio" sheetId="51" r:id="rId51"/>
    <s:sheet name="Segment Information (Segment In" sheetId="52" r:id="rId52"/>
  </s:sheets>
  <s:definedNames/>
  <s:calcPr calcId="124519" calcMode="auto" fullCalcOnLoad="1"/>
</s:workbook>
</file>

<file path=xl/sharedStrings.xml><?xml version="1.0" encoding="utf-8"?>
<sst xmlns="http://schemas.openxmlformats.org/spreadsheetml/2006/main" uniqueCount="581">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ENTURY CASINOS INC /CO/</t>
  </si>
  <si>
    <t>Entity Central Index Key</t>
  </si>
  <si>
    <t>Current Fiscal Year End Date</t>
  </si>
  <si>
    <t>--12-31</t>
  </si>
  <si>
    <t>Entity Filer Category</t>
  </si>
  <si>
    <t>Accelerated Filer</t>
  </si>
  <si>
    <t>Entity Common Stock, Shares Outstanding</t>
  </si>
  <si>
    <t>Condensed Consolidated Balance Sheets $ in Thousands, PLN in Millions</t>
  </si>
  <si>
    <t>Jun. 30, 2015USD ($)</t>
  </si>
  <si>
    <t>Dec. 31, 2014USD ($)</t>
  </si>
  <si>
    <t>ASSETS</t>
  </si>
  <si>
    <t>Cash and cash equivalents</t>
  </si>
  <si>
    <t>Receivables, net</t>
  </si>
  <si>
    <t>Prepaid expenses</t>
  </si>
  <si>
    <t>Inventories</t>
  </si>
  <si>
    <t>Deferred income taxes</t>
  </si>
  <si>
    <t>Restricted cash</t>
  </si>
  <si>
    <t>Other current assets</t>
  </si>
  <si>
    <t>Total Current Assets</t>
  </si>
  <si>
    <t>Property and equipment, net</t>
  </si>
  <si>
    <t>Goodwill</t>
  </si>
  <si>
    <t>Casino licenses</t>
  </si>
  <si>
    <t>Trademark</t>
  </si>
  <si>
    <t>Cost investment</t>
  </si>
  <si>
    <t>Deposits and other</t>
  </si>
  <si>
    <t>Deferred financing costs</t>
  </si>
  <si>
    <t>Total Assets</t>
  </si>
  <si>
    <t>LIABILITIES AND EQUITY</t>
  </si>
  <si>
    <t>Current portion of long-term debt</t>
  </si>
  <si>
    <t>Accounts payable</t>
  </si>
  <si>
    <t>Accrued liabilities</t>
  </si>
  <si>
    <t>Accrued payroll</t>
  </si>
  <si>
    <t>Taxes payable</t>
  </si>
  <si>
    <t>Contingent liability (note 8)</t>
  </si>
  <si>
    <t>Total Current Liabilities</t>
  </si>
  <si>
    <t>Long-term debt, less current portion</t>
  </si>
  <si>
    <t>Taxes payable and other</t>
  </si>
  <si>
    <t>Total Liabilities</t>
  </si>
  <si>
    <t>Commitments and Contingencies</t>
  </si>
  <si>
    <t>Equity:</t>
  </si>
  <si>
    <t>Preferred stock; $0.01 par value; 20,000,000 shares authorized; no shares issued or outstanding</t>
  </si>
  <si>
    <t>Common stock; $0.01 par value; 50,000,000 shares authorized; 24,397,307 and 24,381,057 shares issued and outstanding</t>
  </si>
  <si>
    <t>Additional paid-in capital</t>
  </si>
  <si>
    <t>Retained earnings</t>
  </si>
  <si>
    <t>Accumulated other comprehensive earnings</t>
  </si>
  <si>
    <t>Total Century Casinos, Inc. shareholders’ equity</t>
  </si>
  <si>
    <t>Non-controlling interest</t>
  </si>
  <si>
    <t>Total Equity</t>
  </si>
  <si>
    <t>Total Liabilities Equity</t>
  </si>
  <si>
    <t>Condensed Consolidated Balance Sheets (Parenthetical) - $ / shares</t>
  </si>
  <si>
    <t>Dec. 31, 2014</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Earnings - USD ($) shares in Thousands, $ in Thousands</t>
  </si>
  <si>
    <t>3 Months Ended</t>
  </si>
  <si>
    <t>Jun. 30, 2014</t>
  </si>
  <si>
    <t>Operating revenue:</t>
  </si>
  <si>
    <t>Gaming</t>
  </si>
  <si>
    <t>Hotel</t>
  </si>
  <si>
    <t>Food and beverage</t>
  </si>
  <si>
    <t>Termination of concession agreement</t>
  </si>
  <si>
    <t>Other</t>
  </si>
  <si>
    <t>Gross revenue</t>
  </si>
  <si>
    <t>Less: Promotional allowances</t>
  </si>
  <si>
    <t>Net operating revenue</t>
  </si>
  <si>
    <t>Operating costs and expenses:</t>
  </si>
  <si>
    <t>General and administrative</t>
  </si>
  <si>
    <t>Depreciation and amortization</t>
  </si>
  <si>
    <t>Total operating costs and expenses</t>
  </si>
  <si>
    <t>Earnings from operations</t>
  </si>
  <si>
    <t>Non-operating income (expense):</t>
  </si>
  <si>
    <t>Interest income</t>
  </si>
  <si>
    <t>Interest expense</t>
  </si>
  <si>
    <t>Gain on foreign currency transactions and other</t>
  </si>
  <si>
    <t>Non-operating (expense), net</t>
  </si>
  <si>
    <t>Earnings (loss) before income taxes</t>
  </si>
  <si>
    <t>Income tax (benefit) provision</t>
  </si>
  <si>
    <t>Net earnings (loss)</t>
  </si>
  <si>
    <t>Net (earnings) loss attributable to non-controlling interests</t>
  </si>
  <si>
    <t>Net earnings attributable to Century Casinos, Inc. shareholders</t>
  </si>
  <si>
    <t>Earnings attributable to Century Casinos, Inc. shareholders:</t>
  </si>
  <si>
    <t>Basic</t>
  </si>
  <si>
    <t>Diluted</t>
  </si>
  <si>
    <t>Weighted average shares outstanding - basic</t>
  </si>
  <si>
    <t>Weighted average shares outstanding - diluted</t>
  </si>
  <si>
    <t>Condensed Consolidated Statements of Comprehensive Income (Loss) - USD ($) $ in Thousands</t>
  </si>
  <si>
    <t>Condensed Consolidated Statement of Comprehensive Income (Loss) [Abstract]</t>
  </si>
  <si>
    <t>Other comprehensive income (loss)</t>
  </si>
  <si>
    <t>Foreign currency translation adjustments</t>
  </si>
  <si>
    <t>Comprehensive income (loss)</t>
  </si>
  <si>
    <t>Comprehensive (income) loss attributable to non-controlling interests</t>
  </si>
  <si>
    <t>Comprehensive income attributable to Century Casinos, Inc. shareholders</t>
  </si>
  <si>
    <t>Condensed Consolidated Statements Of Shareholders' Equity - USD ($) $ in Thousands</t>
  </si>
  <si>
    <t>Common Stock [Member]</t>
  </si>
  <si>
    <t>Additional Paid-in Capital [Member]</t>
  </si>
  <si>
    <t>Accumulated Other Comprehensive Income [Member]</t>
  </si>
  <si>
    <t>Retained Earnings [Member]</t>
  </si>
  <si>
    <t>Total Century Casinos Shareholders' Equity [Member]</t>
  </si>
  <si>
    <t>Noncontrolling Interest [Member]</t>
  </si>
  <si>
    <t>Total</t>
  </si>
  <si>
    <t>BALANCE at Dec. 31, 2013</t>
  </si>
  <si>
    <t>Shares, BALANCE at Dec. 31, 2013</t>
  </si>
  <si>
    <t>Net earnings</t>
  </si>
  <si>
    <t>Foreign currency translation adjustment</t>
  </si>
  <si>
    <t>Amortization of stock-based compensation</t>
  </si>
  <si>
    <t>Distribution to non-controlling interest</t>
  </si>
  <si>
    <t>Exercise of stock options</t>
  </si>
  <si>
    <t>Exercise of stock options, shares</t>
  </si>
  <si>
    <t>BALANCE at Jun. 30, 2014</t>
  </si>
  <si>
    <t>Shares, BALANCE at Jun. 30, 2014</t>
  </si>
  <si>
    <t>BALANCE at Dec. 31, 2014</t>
  </si>
  <si>
    <t>Shares, BALANCE at Dec. 31, 2014</t>
  </si>
  <si>
    <t>Conversion of CDR equity (note 3)</t>
  </si>
  <si>
    <t>BALANCE at Jun. 30, 2015</t>
  </si>
  <si>
    <t>Shares, BALANCE at Jun. 30, 2015</t>
  </si>
  <si>
    <t>Condensed Consolidated Statements Of Cash Flows - USD ($) $ in Thousands</t>
  </si>
  <si>
    <t>Cash Flows from Operating Activities:</t>
  </si>
  <si>
    <t>Adjustments to reconcile net earnings to net cash provided by operating activities:</t>
  </si>
  <si>
    <t>Casino license impairment</t>
  </si>
  <si>
    <t>Loss on disposition and impairment of fixed assets</t>
  </si>
  <si>
    <t>Unrealized loss on interest rate swaps</t>
  </si>
  <si>
    <t>Amortization of stock-based compensation expense</t>
  </si>
  <si>
    <t>Amortization of deferred financing costs</t>
  </si>
  <si>
    <t>Deferred tax expense</t>
  </si>
  <si>
    <t>Changes in Operating Assets and Liabilities:</t>
  </si>
  <si>
    <t>Receivables</t>
  </si>
  <si>
    <t>Prepaid expenses and other assets</t>
  </si>
  <si>
    <t>Other operating liabilities</t>
  </si>
  <si>
    <t>Contingent liability payment</t>
  </si>
  <si>
    <t>Net cash provided by operating activities</t>
  </si>
  <si>
    <t>Cash Flows used in Investing Activities:</t>
  </si>
  <si>
    <t>Purchases of property and equipment</t>
  </si>
  <si>
    <t>Proceeds from disposition of assets</t>
  </si>
  <si>
    <t>Note receivable proceeds</t>
  </si>
  <si>
    <t>Net cash used in investing activities</t>
  </si>
  <si>
    <t>Cash Flows provided by Financing Activities:</t>
  </si>
  <si>
    <t>Proceeds from borrowings</t>
  </si>
  <si>
    <t>Principal repayments</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ctivities:</t>
  </si>
  <si>
    <t>Purchase of property, plant and equipment on account</t>
  </si>
  <si>
    <t>Description Of Business And Basis Of Presentation</t>
  </si>
  <si>
    <t>Description Of Business And Basis Of Presentation [Abstract]</t>
  </si>
  <si>
    <t>1. DESCRIPTION OF BUSINESS AND BASIS OF PRESENTATION
Century Casinos, Inc. (“CCI” or the “Company”) is an international casino entertainment company. As of June 30, 2015 , the Company owned casino operations in North America ; managed cruise ship-based casinos on international waters ; held a majority ownership interest in nine casinos throughout Poland , a racetrack and entertainment center (“REC”) in Canada and the pari-mutuel off-track betting network in Southern Alberta, Canada; manage d a casino in Aruba and had an agreement to provide gaming services in Argentina .
T he Company currently owns, operates and manages the following casinos through wholly-owned subsidiaries in North America:
-
The Century Casino &amp; Hotel in Edmonton, Alberta, Canada;
-
The Century Casino Calgary, Alberta, Canada;
-
The Century Casino &amp; Hotel in Central City, Colorado; and
-
The Century Casino &amp; Hotel in Cripple Creek, Colorado.
In March 2007, the Company’s subsidiary Century Casinos Europe GmbH (“CCE”) acquired 33.3% of the outstanding shares issued by Casinos Poland Ltd (“CPL” or “Casinos Poland”) and the Company accounted for the investment under the equity method. In April 2013, CCE acquired from LOT Polish Airlines an additional 33.3% ownership interest in CPL. As of the date of acquisition, the Company began consolidating its 66.6% ownership of CPL as a majority-owned subsidiary for which it has a controlling financial interest. Polish Airports Company (“Polish Airports”) owns the remaining 33.3% of CPL. The Company accounts for and reports the 33.3% Polish Airports ownership interest as a non-controlling financial interest.
The Company operates 11 ship-based casinos onboard the ships of the following t hree cruise lines: TUI Cruises, Windstar Cruises, and Nova Star Cruises Ltd .
In May 2014, Windstar Cruises launched the Star Pride, the first of three newly acquired all suite cruise ships. Windstar Cruises launched two additional ships, the Star Breeze and Star Legend, in May 2015. The Company operates the ship-based casino s onboard each of these ship s .
In February 2014, the Company signed an exclusive agreement with Nova Star Cruises Ltd. to operate a ship-based casino onboard the Nova Star, a round trip cruise ferry service connecting Portland, Maine and Yarmouth, Nova Scot ia. The ferry began operations i n May 2014 and operates on a seasonal basis. Operations for the 2015 season began in June 2015.
In June 2014, TUI Cruises launched the Mein Schiff 3 and the Company currently operates the ship-based casino onboard this ship. Also, in November 2014, the Company amended its concession agreement with TUI Cruises to include its operation of the ship-based casino onboard the Mein Schiff 4, a new 2,500 passenger ship that began operations in May 2015. The Company currently operates the ship-based casino onboard this ship.
In March 2015, the Company mutually agreed with Norwegian Cruise Line Holdings (“Norwegian”) to terminate its concession agreements with Oceania Cruises (“Oceania”) and Regent Seven Seas Cruises (“Regent”), indirect subsidiaries of Norwegian, effective June 1, 2015 (the “Termination Agreement”). The Company transitioned operations of the eight ship-based casinos that it operated onboard Oceania and Regent vessels to Norwegian throughout April and May 2015. As consideration for the early termination of the concession agreements, the Company received $4.0 million in June 2015. The Company recorded this on its condensed consolidated statement of earnings (loss) under operating income less $0.6 million in assets that were sold to Norwegian as part of the Termination Agreement. The Company also entered into a two -year consulting agreement, which became effective on June 1, 2015, under which the Company is providing limited consulting services for the ship-based casinos of Oceania and Regent in exchange for receiving a consulting fee of $2.0 million.
T he Company has a long-term management agreement to direct the operation of the casino at the Radisson Aruba Resort, Casino &amp; Spa. In July 2015, the Radisson Aruba Resort, Casino &amp; Spa was sold and rebranded as Hilton Aruba Caribbean Resort and Casino. The Company’s management agreement was assumed in the sale and no changes were made to the agreement. The Company receives a management fee consisting of a fixed fee plus a percentage of the casino’s gross revenues and earnings before interest, taxes, depreciation and amortization (“EBITDA”) .
In November 2012, CCE signed credit and management agreements with United Horsemen of Alberta Inc. dba Century Downs Racetrack and Casino ("CDR" or “Century Downs” ) in connection with the development and operation of a REC in Balzac, north metropolitan area of Calgary, Alberta, Canada, which the Company operate s as Century Downs Racetrack and Casino. On November 29, 2013, CCE and CDR amended the credit agreement. Under the amended credit agreement , CCE acquired 15% of CDR, controls the CDR board of directors, manages the development and operation of the REC project and ha d the right to convert CAD 11 million that CCE had loaned to CDR into an additional 60% ownership interest in CDR. The Company began consolidating CDR as a minority owned subsidiary for which it has a controlling financial interest on November 29, 2013 and, as a result of the consolidation, the loans between CDR and CCE are considered intercompany transactions and eliminated upon consolidation . On March 20, 2015, CCE converted CAD 11 million of loans made to CDR into an additional 60% ownership interest in CDR. Unaffiliated shareholders own the remaining 25% of CDR, and the Company accounts for and reports the 25% CDR ownership interest as a non-controlling financial interest. See Note 3 for additional information related to CDR. The casino at the REC opened on April 1, 2015, and the racing season started on April 25, 2015.
In October 2014, CCE entered into an agreement (the “MCE Agreement”) with Gambling and Entertainment LLC and its affiliates, pursuant to which CCE purchased 7.5% of the shares of Mendoza Central Entretenimientos S.A., a company formed in Argentina (“MCE”), for $1.0 million. Pursuant to the MCE Agreement, CCE is working with MCE to utilize MCE’s exclusive concession agreement with Instituto Provincial de Juegos y Casinos to lease slot machines and provide related services to Mendoza Casino, a casino located in Mendoza, Argentina, and owned by the Province of Mendoza. MCE may also pursue other gaming opportunities. Under the MCE Agreement, CCE has appointed one director to MCE’s board of directors. In addition, CCE has a three -year option to purchase up to 50% of the shares of MCE. The Company reports its 7.5% ownership interest in MCE using the cost method of accounting and reports the $1.0 million investment on the condensed consolidated balance sheet. See Note 4 for additional information related to MCE.
In October 2014, CCE and MCE also entered into a Consulting Services Agreement pursuant to which CCE will provide advice on casino matters. Through the Consulting Services Agreement, CCE receives a service fee consisting of a fixed fee plus a percentage of MCE’s EBITDA.
In December 2014, the Company announced that it had been selected by Horse Racing Alberta (“HRA”) to operate the pari-mutuel off-track horse betting network in Southern Alberta beginning in 2015. On January 6, 2015, the Company formed a new subsidiary, Century Bets! Inc. (“CBS”), together with Rocky Mountain Turf Club (“RMTC”), to operate the off-track betting network. The Company has a 75% ownership interest in CBS, and RMTC has a 25% ownership interest in CBS. CBS began operating the pari-mutuel network on May 4, 2015. The pari-mutuel network consists of agreements with racetracks throughout North America and world-wide for the sourcing of common pool pari-mutuel wagering content. CBS also provides pari-mutuel wagering content and live video to off-track betting parlors throughout Southern Alberta. See Note 4 for additional information related to CBS. The Company accounts for and reports RMTC’s 25% ownership interest in CBS as a non-controlling financial interest.
As a result of the Company’s recent and continuing expansion efforts, during the fourth quarter of 2014, the Company reorganized its internal management reporting structure. Although the Company’s condensed consolidated results of operations, financial position and cash flows were not impacted, certain reclassifications of previously reported amounts have been made to conform to current year presentation in Note 12 “Segment Information”. These reclassifications did not impact previously reported amounts on the Company’s unaudited condensed consolidated balance sheets, statements of earnings (loss) and statements of cash flow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nd Rule 8-03 of Regulation S-X.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 4 . The results of operations for the period ended June 30, 2015 are not necessarily indicative of the operating results for the full year.
Presentation of Foreign Currency Amounts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and Polish zloty (“PLN”). Gains and losses resulting from changes in foreign currency exchange rates related to these transactions are included in income from operations as they occur.
The exchange rates to the U.S. dollar used to translate balances at the end of the reported periods are as follows:
June 30,
December 31,
June 30,
Ending Rates
2015
2014
2014
Canadian dollar (CAD)
Euros (€)
Polish zloty (PLN)
The average exchange rates to the U.S. dollar used to translate balances during each reported period are as follows:
For the three months
For the six months
ended June 30,
ended June 30,
Average Rates
2015
2014
% Change
2015
2014
% Change
Canadian dollar (CAD)
Euros (€)
Polish zloty (PLN)
Source: Pacific Exchange Rate Service</t>
  </si>
  <si>
    <t>Recently Issued Accounting Pronouncements</t>
  </si>
  <si>
    <t>Recently Issued Accounting Pronouncements [Abstract]</t>
  </si>
  <si>
    <t>2. RECENTLY ISSUED ACCOUNTING PRONOUNCEMENTS
In May 2014, the Financial Accounting Standards Board (“ FASB ”) issued Accounting Standards Update (“ASU”) No. 2014-09, Revenue from Contracts with Customers (“ASU 2014 ‑09”). The objective of ASU 2014-09 is to clarify the principles for recognizing revenue and to develop a common revenue standard for US GAAP and International Financial Reporting Standards. ASU 2014 ‑09 is effective for fiscal years, and interim periods within those years, beginning after December 15, 2016. In July 2015, the FASB decided to defer for one year the effective date of ASU 2014-09, which will extend the effective date for public entities to annual reporting periods beginning on or after December 15, 2017, and to permit early adoption of the standard as of the original effective date of ASU 2014-09. The Company is currently evaluating the impact of adopting ASU 2014 ‑09, but does not expect the standard to have a significant effect on its consolidated financial statements.
In August 2014, the FASB issued ASU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e Company has assessed the new standard and does not expect this standard to have a material impact on the Company’s consolidated financial statements.
In January 2015, the FASB issued ASU No. 2015-01, Income Statement – Extraordinary and Unusual Items: Simplifying Income Statement Presentation by Eliminating the Concept of Extraordinary Items (“ASU 2015-01”). The objective of ASU 2015-01 is to eliminate from US GAAP the concept of an extraordinary item. ASU 2015-01 is effective for fiscal years ending after December 15, 2015, and interim periods within those annual periods. The Company has assessed the new standard and does not expect this standard to have a material impact on the Company’s consolidated financial statements.
In February 2015, the FASB issued ASU No. 2015-02, Consolidation: Amendments to the Consolidation Analysis (“ASU 2015-02”). The objective of ASU 2015-02 is to change the consolidation analysis required under US GAAP. ASU 2015-02 is effective for fiscal years ending after December 15, 2015, and annual and interim periods thereafter. Early adoption of ASU 2015-02 is permitted. The Company is continuing to assess the new standard but does not expect this standard to have a material impact on the Company’s consolidated financial statements.
In April 2015, the FASB issued ASU No. 2015-03, Simplifying the Presentation of Debt Issuance Costs (“ASU 2015-03”). The objective of ASU 2015-03 is to present debt issuance costs as a direct deduction from the related debt liability. ASU 2015-03 is effective for fiscal years ending after December 15, 2015, and interim periods within those fiscal years. Early adoption of ASU 2015-03 is permitted. The Company is continuing to assess the new standard but does not expect this standard to have a material impact on the Company’s consolidated financial statements.
In April 2015, the FASB issued ASU No. 2015-05, Customer’s Accounting for Fees Paid in a Cloud Computing Arrangement (“ASU 2015-05”). The objective of ASU 2015-05 is to provide guidance on accounting for cloud computing fees. ASU 2015-05 is effective for fiscal years ending after December 15, 2015, and interim periods within those fiscal years. Early adoption of ASU 2015-05 is permitted. The Company is continuing to assess the new standard but does not expect this standard to have a material impact on the Company’s consolidated financial statements.</t>
  </si>
  <si>
    <t>Century Downs Racetrack And Casino</t>
  </si>
  <si>
    <t>Century Downs Racetrack And Casino [Abstract]</t>
  </si>
  <si>
    <t>3. CENTURY DOWNS RACETRACK AND CASINO
In November 2012, the Company’s subsidiary CCE signed credit and management agreements with CDR in connection with the development of a REC project in Balzac, north metropolitan area of Calgary, Alberta, Canada, which the Company operate s as Century Downs Racetrack and Casino. On November 29, 2013, CCE and CDR amended the credit agreement . Under the amended credit agreement with CDR, CCE acquired 15% of CDR, controls the CDR board of directors and manages the development and operation of the REC project and had the right to convert CAD 11 million of the amounts loan ed to CDR into an additional ownership position in CDR of up to 60% . As of November 29, 2013, the Company began consolidating CDR as a minority owned subsidiary for which it has a controlling financial interest and, as a result, the loans between CDR and CCE are considered an intercompany transaction and eliminated upon consolidation . On March 20, 2015, CCE converted CAD 11 million that it had loaned to CDR into an additional 60% ownership interest in CDR . As of March 20, 2015, the Company, through its subsidiary, CCE, had a 75% ownership interest in CDR. Unaffiliated shareholders own the remaining 2 5% of CDR. The Company accounts for and reports the remaining 25% CDR ownership interest as a non-controlling financial interest.
The REC project has the only horse race track in the Calgary area and consist s of a 5.5 furlongs ( 0.7 mile) racetrack, a gaming floor with 550 slot machines, a bar, a lounge, restaurant facilities, an off-track-betting area and an entertainment area. The Alberta Gaming and Liquor Commission (“AGLC”) and HRA ha ve issued license s to the REC . The casino at the REC opened on April 1, 2015, and the racing season began on April 25, 2015 .
Contingent Liability
In February 2013, 1369454 Alberta Ltd . filed a lawsuit against CDR for previously owed money not paid by CDR. The case was settled in April 2013, and CDR issued a promissory note to pay 1369454 Alberta Ltd. CAD 0.2 million ($0.2 million based on the exchange rate in effect on June 30, 2015 ). The promissory note was paid and the contingent liability was removed from the condensed consolidated balance sheets on April 2, 2015.
Restricted Cash
The Company’s subsidiary CCE loaned $0.2 million to CDR in December 2013 to pay outstanding Canadian federal tax owed by CDR. The unsecured note was paid on December 4 , 2014 and ha d a 4% interest rate. The note w as paid following the release of $0.2 million of restricted cash from escrow held with a third party in connection with CDR’s land lease in December 2014 .
Equity Conversion
On March 20, 2015, CCE converted CAD 11 million that it had loaned to CDR into an additional 60% ownership interest in CDR . As a result of the conversion, the Company recognized $0.6 million in additional paid-in capital and $0.1 million in accumulated other comprehensive income that was previously attributed to non-controlling interest.
Distribution to Non-Controlling Interest
CDR has an agreement with its non-controlling shareholders to distribute any funds received by CDR related to infrastructure built during the development of the REC project. After CCE’s conversion of CAD 11 million that it had loaned to CDR into an additional 60% ownership interest in CDR, all funds received related to the infrastructure are distributed to CDR’s non-controlling shareholders as stated in the Credit Agreement between CCE and CDR. During the quarter ended June 30, 2015, the Company distributed $0.5 million related to the infrastructure to CDR’s non-controlling shareholders.</t>
  </si>
  <si>
    <t>Acquisitions And Investments</t>
  </si>
  <si>
    <t>Acquisitions And Investments [Abstract]</t>
  </si>
  <si>
    <t>Acquisitions and Investments</t>
  </si>
  <si>
    <t xml:space="preserve">4. ACQUISITIONS AND INVESTMENTS
Mendoza Central Entretenimientos S.A.
On October 31, 2014, CCE entered into the MCE Agreement with Gambling and Entertainment LLC and its affiliates, pursuant to which CCE purchased 7.5% of the shares of MCE, a company formed in Argentina, for $1.0 million. Pursuant to the MCE Agreement, CCE will work with MCE to utilize MCE’s exclusive concession agreement with Instituto Provincial de Juegos y Casinos to lease slot machines and provide related services to Mendoza Casino, a casino located in Mendoza, Argentina, and owned by the Province of Mendoza. MCE may also pursue other gaming opportunities. Under the MCE Agreement, CCE has appointed one director to MCE’s board of directors. In addition, CCE has a three -year option to purchase up to 50% of the shares of MCE and to appoint additional directors to MCE’s board of directors based on its ownership percentage of MCE.
The Company accounts for the $1.0 million investment in MCE using the cost method. Acquisition costs of $0.2 million were incurred for the year ended December 31, 2014 in connection with the MCE investment. These costs include legal and accounting fees and have been recorded as general and administrative expenses in the fourth quarter of 2014.
Century Bets! Inc.
On January 6, 2015, CCE, together with RMTC, formed a new subsidiary, CBS, to operate the pari-mutuel off-track betting network in Southern Alberta. CCE ha s a 75% ownership interest in CBS and RMTC ha s a 25% ownership interest in CBS. CCE has appoint ed three directors to the board of directors of CBS. The Company accounts for and reports the 25% ownership interest of RMTC as a non-controlling financial interest.
Acquisition costs of less than $0.1 million were incurred in connection with forming CBS. These costs include legal fees and were recorded as general and administrative expenses in the fourth quarter of 2014. </t>
  </si>
  <si>
    <t>Goodwill And Intangible Assets</t>
  </si>
  <si>
    <t>Goodwill And Intangible Assets [Abstract]</t>
  </si>
  <si>
    <t>5 . GOODWILL AND INTANGIBLE ASSETS
Goodwill
We test goodwill for impairment as of October 1 each year, or more frequently as circumstances indicate it is necessary. Testing compares the estimated fair values of our reporting units to the reporting units’ carrying values. Our reporting units with goodwill balances as of June 30, 2015 include our Edmonton casino property and our CDR and CPL operations. We consider a variety of factors when estimating the fair value of our reporting units, including estimates about the future operating results of each reporting unit, multiples of earnings, various market analyses, and recent sales of comparable businesses, if such information is available to us. The Company makes a variety of estimates and judgments about the relevance and comparability of these factors to the reporting units in estimating their fair values. If the carrying value of a reporting unit exceeds its estimated fair value, the fair value of each reporting unit is allocated to the reporting unit’s assets and liabilities to determine the implied fair value of the reporting unit’s goodwill and whether impairment is necessary. No impairment charges related to goodwill have been recorded at our Edmonton property, CDR or CPL .
Changes in the carrying amount of goodwill related to the Company’s Edmonton property, CDR and CPL for the six months ended June 30, 2015 are as follows:
Canada
Poland
Amounts in thousands
Edmonton
Century Downs
Casinos Poland
Total
Balance – January 1, 2015
$
$
$
$
Effect of foreign currency translation
Balance -- June 30, 2015
$
$
$
$
Intangible Assets
Trademarks
The Company currently owns two trademarks, the Century Casinos trademark and the Casinos Poland trademark , which are reported as intangible asset s on the Company’s condensed consolidated balance sheets.
As of June 30, 2015 , the carrying amounts of the trademarks we re as follows:
Amounts in thousands
Century Casinos
Casinos Poland
Total
Balance – January 1, 2015
$
$
$
Effect of foreign currency translation
Balance -- June 30, 2015
$
$
$
The Company has determined both trademarks have indefinite useful lives and therefore the Company does not amortize the trademarks. Rather, the Company tests its trademarks for impairment annually or more frequently as circumstances indicate it is necessary. The Company tests trademarks for impairment using the relief-from-royalty method. If the fair value of an indefinite-lived intangible asset is less than its carrying amount, the Company would recognize an impairment charge equal to the difference. No impairment charges related to the Company’s Century Casinos and Casinos Poland trademarks have been recorded.
Casino Licenses
Casinos Poland
Casinos Poland currently has nine casino licenses , each with an original term of six years , which are reported as finite-lived intangible assets on the Company’s condensed consolidated balance sheets . I n June 2014, the Casinos Poland management board decided to suspend operations at the Sosnowiec casino for a limited time . The casino reopened on a limited basis in February 2015, and we expect the casino will continue limited operations until its gaming license expires in May 2017. Based on the decision to suspend operations in June 2014 , the Company evaluated the carrying amount of the Sosnowiec casino license and impaired the Sosnowiec casino license and charged $0.2 million to operating costs and expenses in the second quarter of 2014 . Changes in the carrying amount of the Casinos Poland licenses for the six months ended June 30, 2015 are as follows:
Amounts in thousands
Casinos Poland
Balance – January 1, 2015
$
Amortization
Effect of foreign currency translation
Balance -- June 30, 2015
$
As of June 30, 2015 , estimated amortization expense for the CPL casino licenses over the next five years is as follows:
Amounts in thousands
2015
$
2016
2017
2018
2019
$
Such estimates do not reflect the impact of future foreign exchange rate changes or the renewal of the licenses. The weighted average period before the next renewal is 2.4 years.
Century Downs Racetrack and Casino
CDR currently has two license s, one from the AGLC and one from HRA . The licenses were issued in November 2013 pending final approval of the REC project from the AGLC. The AGLC granted the final approval for the licenses on March 19, 2015. The licenses are reported as indefinite lived intangible asset s on the Company’s condensed consolidated balance sheet s . No impairment charges related to the CDR license s have been recorded. Changes in the carrying amount of the CDR licenses for the six months ended June 30, 2015 are as follows:
Amounts in thousands
Century Downs
Balance – January 1, 2015
$
Effect of foreign currency translation
Balance -- June 30, 2015
$</t>
  </si>
  <si>
    <t>Promotional Allowances</t>
  </si>
  <si>
    <t>Promotional Allowances [Abstract]</t>
  </si>
  <si>
    <t xml:space="preserve">6 . PROMOTIONAL ALLOWANCE S
Hotel accommodations, bowling, food and beverage furnished without charge to customers are included in gross revenue at retail value and are deducted as promotional allowances to arrive at net operating revenue. The Company issues coupons and downloadable promotional credits to customers for the purpose of generating future revenue. The value of coupons and downloadable promotional credits redeemed is applied against the revenue generated on the day of the redemption. The estimated cost of provided promotional allowances is included in casino expenses. For the three and six months ended June 30, 2015 and 2014, the cost of providing promotional allowances were as follows:
For the three months
For the six months
ended June 30,
ended June 30,
2015
2014
2015
2014
Amounts in thousands
Hotel
$
$
$
$
Food and beverage
$
$
$
$
Members of the Company’s casinos’ player clubs earn points based on, among other things, their volume of play at the Company’s casinos. Players can accumulate points over time that they may redeem at their discretion under the terms of the program. The Company records a liability based on the redemption value of the points earned, and records a corresponding reduction in casino revenue. Points can be redeemed for cash, downloadable promotional credits and/or various amenities at the casino, such as meals, hotel stays and gift shop items. The value of the points is offset against the revenue in the period in which the points were earned. The value of unused or unredeemed points is included in accrued liabilities on the Company’s condensed consolidated balance sheets. The expiration of unused points results in a reduction of the liability. As of June 30, 2015 and December 31, 201 4 , the outstanding balance of this liability was $0.7 and $0.9 million, respectively. </t>
  </si>
  <si>
    <t>Long-Term Debt</t>
  </si>
  <si>
    <t>Long-Term Debt [Abstract]</t>
  </si>
  <si>
    <t>7. LONG-TERM DEBT
Long-term debt as of June 30, 2015 and December 31, 2014 consisted of the following:
June 30,
December 31,
Amounts in thousands
2015
2014
Credit agreement - Bank of Montreal
$
$
Credit agreement - Casinos Poland
Credit facility - Casinos Poland
Capital leases - Casinos Poland
Financing obligation - CDR land lease
Total long-term debt
$
$
Less current portion
Long-term portion
$
$
The consolidated weighted average interest rate on all Company debt was 9.44% for the six months ended June 30, 2015 . In April 2015, the Company entered into two interest rate swap agreements to partially hedge the risk of future increases in the variable rate debt under the Company’s credit agreement with the Bank of Montreal (the “BMO Credit Agreement”). Each of the interest rate swap agreements is for CAD 11.0 million ( $8.8 million based on the exchange rate in effect on June 30, 2015 ) at a Canadian Dollar Offered Rate (“CDOR”) of 3 . 9 2% and 3 . 8 9% , respectively. The interest rate swap agreements are not designated as hedges for accounting purposes. As a result, changes in fair value of the interest rate swaps are recognized in interest expense on the Company’s condensed consolidated statement of earnings (loss). The Company pays a floating interest rate on its remaining CAD 8.0 million ($6.5 million based on the exchange rate in effect on June 30, 2015 ) in borrowings under the BMO Credit Agreement , and the current interest rate is approximately 4.00% . The Company pays a weighted average interest rate of 3.48 % on its borrowings under the CPL loan agreements. The weighted average interest rate on all Company debt is higher than the interest rate s of the BMO Credit Agreement and the weighted average interest of 3.48% on the CPL loan agreements due to the CDR financing obligation, on which the Company pays an implicit interest rate of 10.0% , and the fair value impact of the interest rate swap agreements on interest expense. See Note 11 for additional information on the interest rate s wap agreements .
Credit Agreement – Bank of Montreal
In May 2012, the Company, through its Canadian subsidiaries, entered into the CAD 28.0 million credit agreement with the Bank of Montreal. On August 15, 2014, the Company, through its Canadian subsidiaries, entered into an amended and restated BMO Credit Agreement that increased the Company’s borrowing capacity to CAD 39.1 million. As of June 30, 2015 , the Company had borrowed CAD 33.8 million, of which th e outstanding balance was CAD 29.9 million ( $24.0 million based on the exchange rate in effect on June 30, 2015 ) and the Company had approximately CAD 5.3 million ( $4.2 million based on the exchange rate in effect on June 30, 2015 ) available under the BMO Credit Agreement. The outstanding borrowings cannot be re-borrowed once they are repaid. The Company has used borrowings under the BMO Credit Agreement primarily to repay the Company’s mortgage loan related to the Edmonton property, pay for the additional 33.3% investment in CPL and pay for development costs related to the REC project (Note 3). The Company can also use the proceeds to pursue the development or acquisition of new gaming opportunities and for general corporate purposes. Borrowings bear interest at fixed rates or at BMO’s floating rate plus a margin. Any funds not drawn down under the BMO Credit Agreement are subject to standby fees ranging from 0.50% to 0.75% payable quarterly in arrears. Standby fees of less than CAD 0.1 million (less than $0.1 million based on the exchange rate in effect on June 30, 2015 ) were recorded as general and administrative expense in the condensed consolidated statement of earnings (loss) for each of the three and six months ended June 30, 2015 and June 30, 2014 . The BMO Credit Agreement has a term of five years through August 2019 and is guaranteed by the Company. The shares of the Company’s subsidiaries in Edmonton and Calgary and the Company's 75% interest in CDR are pledged as collateral for the BMO Credit Agreement. The BMO Credit Agreement contains a number of financial covenants applicable to the Canadian subsidiaries, including covenants restricting their incurrence of additional debt, a debt to EBITDA ratio, a fixed charge coverage ratio, a requirement to maintain a CAD 28.0 million equity balance and a capital expenditure limit of CAD 2.0 million per year. The Company was in compliance with all covenants of the BMO Credit Agreement as of June 30, 2015 .
Amortization expenses relating to deferred financing charges were less than $0.1 million for each of the quarterly periods ended June 30, 2015 and 2014. These costs are included in interest expense in the condensed consolidated statements of earnings (loss) .
Casinos Poland
As of June 30, 2015 , CPL had debt totaling PLN 18.8 million ($5.0 million based on the exchange rate in effect on June 30, 2015 ). The debt includes two credit agreements, one credit facility and four capital lease agreements.
The first credit agreement is with mBank (formerly known as BRE Bank). Under this credit agreement, CPL entered into a three year term loan in November 2013 at an interest rate of Warsaw Interbank Offered Rate (“WIBOR”) plus 1.75% . Proceeds from the loan were used to repay the balance of the Bank Pocztowy loan related to the CPL properties, invest in slot equipment and relocate the Company’s Poznan, Poland casino. As of June 30, 2015 , the amount outstanding on the term loan was PLN 6.8 million ($1.8 million based on the exchange rate in effect on June 30, 2015 ). CPL has no further borrowing availability under the loan, and the loan matures in November 2016. The mBank credit agreement contains a number of financial covenants applicable to CPL, including covenants that restrict the incurrence of additional debt and require CPL to maintain debt ratios and current liquidity ratios of 0.6 or higher. On March 26, 2015, CPL and mBank amended the credit agreement to lower the current liquidity ratio to 0.5 . CPL was in compliance with all covenants of this mBank agreement as of June 30, 2015 .
The second credit agreement is also with mBank. Under this credit agreement, CPL entered into a three year term loan on September 15, 2014 at an interest rate of WIBOR plus 1.70% . Proceeds from the loan were used to repay balances outstanding under a prior credit agreement that matured in September 2014 and to finance current operations. As of June 30, 2015 , the amount outstanding on the term loan was PLN 2.7 million ($0.7 million based on the exchange rate in effect on June 30, 2015 ). CPL has no further borrowing availability under the loan, and the loan matures in September 2017. The mBank credit agreement contains a number of financial covenants applicable to CPL, including covenants that restrict the incurrence of additional debt and require CPL to maintain debt ratios and current liquidity ratios of 0.6 or higher. On March 26, 2015, CPL and mBank amended the credit agreement to lower the current liquidity ratio to 0.5 . CPL was in compliance with all covenants of this mBank agreement as of June 30, 2015 .
The credit facility is a short-term line of credit with BPH Bank used to finance current operations. The bank line of credit bears an interest rate of WIBOR plus 1.85% . The credit facility terminates on February 13, 2016. As of June 30, 2015 , the amount outstanding was PLN 9.2 million ($2.5 million based on the exchange rate in effect on June 30, 2015 ) and CPL has approximately PLN 1.8 million ($0.5 million based on the exchange rate in effect on June 30, 2015 ) available under the facility. The BPH Bank facility contains a number of financial covenants applicable to CPL, including covenants that restrict the incurrence of additional debt and debt to EBITDA ratios. CPL was in compliance with all covenants of the BPH Bank line of credit as of June 30, 2015 .
CPL’s remaining debt consists of four capital lease agreements for various vehicles. As of June 30, 2015 , the amount outstanding was PLN 0.1 million (less than $0.1 million based on the exchange rate in effect on June 30, 2015 ).
In addition, under Polish gaming law, CPL is required to maintain PLN 3.6 million in the form of deposits or bank guarantees for payment of casino jackpots and gaming tax obligations. mBank issued guarantees to CPL for this purpose totaling PLN 3.6 million ($1.0 million based on the exchange rate in effect on June 30, 2015 ). The mBank guarantees are secured by land owned by CPL in Kolbaskowo, Poland and terminate on October 31, 2019. In addition, CPL is required to maintain deposits or provide bank guarantees for payment of additional prizes and giveaways at the casinos. The amount of these deposits varies depending on the value of the prizes. CPL maintained $0.2 million in deposits for this purpose as of June 30, 2015 and $0.3 million as of December 31, 2014. These deposits are included in deposits and other on the Company’s condensed consolidated balance sheets.
Century Downs Racetrack and Casino
CDR’s land lease is a financing obligation of the Company. Prior to the Company’s acquisition of its ownership interest in CDR, CDR sold a portion of the land on which the REC project has been constructed and then entered into an agreement to lease back a portion of the land sold . The Company accounts for the lease using the financing method, accounting for the land subject to the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June 30, 2015 , the outstanding balance on the financing obligation was CAD 19.5 million ($15.6 million based on the exchange rate in effect on June 30, 2015 ) and the implicit interest rate was 10.0% .
As of June 30, 2015 , scheduled maturities related to long-term debt are as follows:
Amounts in thousands
Bank of Montreal
Century Downs
Casinos Poland
Total
2015
$
$
$
$
2016
2017
2018
2019
Thereafter
Total
$
$
$
$</t>
  </si>
  <si>
    <t>Commitments And Contingencies</t>
  </si>
  <si>
    <t>Commitments And Contingencies [Abstract]</t>
  </si>
  <si>
    <t>8. COMMITMENTS AND CONTINGENCIES
Litigation
Casinos Poland
In March 2011, the Polish Internal Revenue Service (“Polish IRS”) started conducting a series of tax audits of CPL to review the calculation and payment of personal income tax by CPL employees. Based on the March 2011 audit, the Polish IRS concluded that CPL should calculate, collect and remit to the Polish IRS personal income tax on tips received by CPL employees from casino customers for the periods from December 1, 2007 to December 31, 2008, January 1, 2009 to December 31, 2009 and January 1, 2011 to January 31, 2011. The Company has recorded a contingent liability on its condensed consolidated balance sheet and the balance for all open periods as of June 30, 2015 is estimated at PLN 12.0 million ($3.2 million based on the exchange rate in effect on June 30, 2015 ).
After the proceedings with the Polish IRS, the Director of the Tax Chamber in Warsaw upheld the decision of the Polish IRS in November 2012 for review of the period from January 1, 2011 to January 31, 2011. CPL paid PLN 0.1 (less than $0.1 million) to the Polish IRS for taxes and interest owed resulting from the decision. CPL appealed the decision to the Regional Administrative Court in Warsaw in December 2012. In September 2013, the Regional Administrative Court in Warsaw denied CPL’s appeal. CPL appealed the decision to the Supreme Administrative Court and expects a decision by the end of 2015.
After further proceedings and appeals between CPL and the Polish IRS, the Director of the Tax Chamber in Warsaw also upheld the decision of the Polish IRS in December 2013 for review of the period from December 2007 to December 2008. CPL paid PLN 3.5 million ($1.2 million) to the Polish IRS for taxes and interest owed resulting from the decision. CPL appealed the decision to the Voivodship Administrative Court. In January 2014, the Voivodship Administrative Court denied CPL’s appeal. CPL appealed the decision to the Supreme Administrative Court on December 19, 2014 and expects a decision by the end of 2015.
After further proceedings and appeals with the Polish IRS, the Director of the Tax Chamber in Warsaw also upheld the decision of the Polish IRS in December 2014 for review of the period from January 2009 to December 2009. CPL paid PLN 2.8 million ($0.9 million) for taxes and interest owed resulting from the decision. CPL appealed the decision to the Voivodship Administrative Court in January 2015 and expects a decision by the end of 2015.
Standby Letter of Credit
Century Downs Racetrack and Casino
On February 25, 2015, the Company, through its subsidiary Century Resorts Alberta Inc., entered into a standby letter of credit with the Bank of Montreal for CAD 0.3 million ($0.2 million based on the exchange rate in effect on June 30, 2015 ). The letter of credit is imposed by Rocky View County and covers 150% of the landscaping cost of the REC project. The letter of credit has an expiration date of September 30, 2015.</t>
  </si>
  <si>
    <t>Income Taxes</t>
  </si>
  <si>
    <t>Income Taxes [Abstract]</t>
  </si>
  <si>
    <t xml:space="preserve">9 . INCOME TAXES
The Company’s pre-tax income (loss), income tax expense (benefit) and effective tax rate by jurisdiction are summarized in the table below:
For the six months
For the six months
Amounts in thousands
ended June 30, 2015
ended June 30, 2014
Pre-tax income (loss)
Income tax expense (benefit)
Effective tax rate
Pre-tax income (loss)
Income tax expense (benefit)
Effective tax rate
Canada
$
$
$
$
United States
Mauritius*
Austria
Poland
Total
$
$
$
$
*Ship-based casinos
I ncome tax expense is recorded relative to the jurisdictions that recognize book earnings . During the six months ended June 30, 2015 , the Company recognized income tax expense of less than $0. 1 million on pre-tax income of $ 9 . 1 million, representing an effective income tax benefit rate of 0. 3 % compared to an income tax expense of $0. 6 million on pre-tax income of $0. 2 million, representing an effective income tax rate of 407.5% for the same period in 2014. The estimated effective tax rate for 2015 is 16.98% before discrete items. This estimated effective tax rate is significantly impacted by the reduction of the Austrian valuation allowance discussed below.
The decrease in the effective tax rate compared to the same period in 2014 is primarily the result of the reduction of the Austrian valuation allowance in the second quarter of 2015. The Company analyzed the likelihood of future realization of its deferred tax assets, including recent cumulative earnings by taxing jurisdiction, expectations of future taxable income or loss, the amount of net operating loss carryforwards not subject to limitations, the number of periods it will take to realize the net operating loss carryforwards and other relevant factors. Based on this analysis, the Company concluded that its Austrian operations had attained a sustained level of profitability sufficient to reduce its valuation allowance in that jurisdiction. Based on this conclusion, the valuation allowance against deferred tax assets in Austria was reduced to zero during the second quarter of 2015, resulting in a tax benefit of $1.5 million.
Additionally, there is a lower effective tax rate for the Company’s Canadian operations due to exchange rate benefits and a valuation allowance maintained for Century Downs deferred tax assets. The effective tax rate in Canada also is impacted by the fair value measurement of the interest rate swap agreements for the Company’s Edmonton property. T he Company continues to maintain a full valuation allowance on all of its U.S. deferred tax assets and on certain Canadian deferred tax assets. </t>
  </si>
  <si>
    <t>Earnings Per Share</t>
  </si>
  <si>
    <t>Earnings Per Share [Abstract]</t>
  </si>
  <si>
    <t>10 . EARNINGS PER SHARE
The calculation of basic earnings per share considers only weighted average outstanding common shares in the computation. The calculation of diluted earnings per share gives effect to all potentially dilutive securities. The calculation of diluted earnings per share is based upon the weighted average number of common shares outstanding during the period, plus, if dilutive, the assumed exercise of stock options using the treasury stock method. Weighted average shares outstanding for the three and six months ended June 30, 2015 and 201 4 were as follows:
For the three months
For the six months
ended June 30,
ended June 30,
Amounts in thousands
2015
2014
2015
2014
Weighted average common shares, basic
Dilutive effect of stock options
Weighted average common shares, diluted
The following stock options are anti-dilutive and have not been included in the weighted average shares outstanding calculation:
For the three months
For the six months
ended June 30,
ended June 30,
Amounts in thousands
2015
2014
2015
2014
Stock options</t>
  </si>
  <si>
    <t>Fair Value Measurements</t>
  </si>
  <si>
    <t>Fair Value Measurements [Abstract]</t>
  </si>
  <si>
    <t>11 .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Recurring Fair Value Measurements
The estimated fair value and basis of valuation of our financial liabilities that are measured at fair value on a recurring basis were as follows:
Amounts in thousands
June 30, 2015
Level 1
Level 2
Level 3
Interest rate swaps (1)
$
$
$
(a) See “Derivative Instruments” section below for detailed information regarding our interest rate swaps.
There were no recurring fair value measurements as of December 31, 2014.
Non-Recurring Fair Value Measurements
The Company applies the provision of the fair value measurement standard to its non-recurring, non-financial assets and liabilities measured at fair value. There were no assets or liabilities measured at fair value on a non-recurring basis as of June 30, 2015 and December 31, 2014.
Long-Term Debt – The carrying value of the Company’s BMO Credit Agreement that bears interest at the lenders’ variable rate and the carrying value of the CPL debt approximate fair value as of June 30, 2015 and December 31, 2014. Based on prices for identical or similar instruments in markets that are not active, recently negotiated terms of the debt and a large portion of the debt being current, the estimated fair values of the outstanding balances under the Company’s BMO Credit Agreement and CPL debt are designated as Level 2 measurements in the fair value hierarchy. The carrying value of the CDR debt approximates fair value as of June 30, 2015 and December 31, 2014 because the debt bears interest at a rate implicit in the CDR land lease and, as a result, the estimated fair value of the Company’s CDR debt is designated as a Level 3 measurement in the fair value hierarchy. As of June 30, 2015, the carrying amount of CDR’s land lease was CAD 19.5 million ($15.6 million based on the exchange rate in effect on June 30, 2015) with an effective interest rate of 11.4% . Due to the nature of the land lease financing obligation, there is no maturity date until CDR exercises its option to purchase the land. Under the land lease, CDR has four options to purchase the land. The first option is July 1, 2023.
Other Estimated Fair Value Measurements – The estimated fair value of our other assets and liabilities, such as cash and cash equivalents, accounts receivable, inventory, accrued payroll and accounts payable have been determined to approximate carrying value based on the short-term nature of those financial instruments. As of June 30, 2015 and December 31, 2014, the Company had no cash equivalents.
Derivative Instruments Reporting
As of April 2015, we began using interest rate swaps to mitigate the risk of variable interest rates under our BMO Credit Agreement. As of June 30, 2015, we had two interest rate swap agreements outstanding each with a total notional amount of CAD 11.0 million ($8.8 million based on the exchange rate in effect on June 30, 2015) at a fixed CDOR rate of 3.92% and 3.89% , respectively, that were not designated as accounting hedges. These interest rate swaps reset monthly and expire on August 15, 2019 . The difference to be paid or received under the terms of the interest rate swap agreements is accrued as interest rates change and recognized as an adjustment to interest expense for the related debt. Changes in the variable interest rates to be paid or received pursuant to the terms of the interest rate swap agreements will have a corresponding effect on future cash flows. Changes in fair value of the swap agreements are recognized in interest expense.
The following table summarizes the effects of derivative instruments on the condensed consolidated statements of earnings (loss) for the three and six months ended June 30, 2015 and 2014.
Amounts in thousands
Derivatives not designated as
Income Statement
For the three months ended June 30,
For the six months ended June 30,
ASC 815 hedges
Classification
2015
2014
2015
2014
Interest Rate Swaps
Interest Expense
$
$
$
$
The following table summarizes the location and fair value amounts of our derivative instruments in the condensed consolidated balance sheets as of June 30, 2015. There were no derivative instruments as of December 31, 2014.
Amounts in thousands
As of June 30, 2015
Derivatives not designated as ASC 815 hedges
Balance Sheet Classification
Gross Recognized Liabilities
Gross Amounts Offset
Net Recognized Fair Value Liabilities
Derivative liabilities:
Interest rate swaps - current
Accrued liabilities
$
$
$
Interest rate swaps - non-current
Taxes payable and other
Total derivative liabilities
$
$
$</t>
  </si>
  <si>
    <t>Segment Information</t>
  </si>
  <si>
    <t>Segment Information [Abstract]</t>
  </si>
  <si>
    <t xml:space="preserve">12. SEGMENT INFORMATION
The Company reports its financial performance in three reportable segments based on the geographical locations in which its casinos operate: the United States, Canada and Poland. Operating segments are aggregated within reportable segments based on their similar characteristics, types of customers, types of services and products provided, the regulatory environments in which they operate, and their management and reporting structure. The Company’s casino properties provide gaming, hotel accommodations, dining facilities and other amenities to the Company’s customers. The Company’s operations related to concession, management and consulting fee revenue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operating segments into reportable segments:
Reportable Segment
Operating Segment
Canada
Century Casino &amp; Hotel - Edmonton
Canada
Century Casino Calgary
Canada
Century Downs Racetrack and Casino
Canada
Century Bets!
United States
Century Casino &amp; Hotel – Central City
United States
Century Casino &amp; Hotel – Cripple Creek
Poland
Casinos Poland
Corporate and Other
Cruise Ships &amp; Other
Corporate and Other
Corporate Other
The Company’s chief operating decision maker is a management function comprised of two individuals. These two individuals are our Co Chief Executive Officers. The Company’s chief operating decision makers and management utilize Adjusted EBITDA as a primary profit measure for its reportable segments. Adjusted EBITDA is a non-GAAP measure defined as net earnings (loss) before interest expense (income), net , income taxes (benefit), depreciation , amortization, non-controlling interest (earnings) losses and transactions, pre-opening expenses, acquisition costs, non-cash stock - based compensation charges, asset impairment costs, (gain) loss on disposition of fixed assets, discontinued operations, (gain) loss on foreign currency transactions and other , gain on business combination and certain other one-time items.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The following tables provide information regarding the Company’s segments for the three and six months ended June 30, 2015 and 2014:
Amounts in thousands
For the three months ended June 30, 2015
Canada
United States
Poland
Corporate and Other
Consolidated
Revenue
Net operating revenue
$
$
$
$
$
Results
Net earnings (loss) attributable to Century Casinos, Inc. shareholders
$
$
$
$
$
Interest expense (income), net
Income taxes (benefit)
Depreciation and amortization
Non-controlling interests
Non-cash stock-based compensation
Gain (loss) on foreign currency transactions and other
Loss on disposition of fixed assets
Acquisition costs
Preopening expenses
Other one-time (income) costs
Adjusted EBITDA
$
$
$
$
$
Net operating revenue for Corporate and Other of $0.9 million, $0.1 million , $0.1 million , and $3.4 million was attributable to cruise ships operating on international waters, Aruba , Argentina, and the termination of the concession agreements, respectively. Other one-time (income) costs for the three months ended June 30, 2015 for Corporate and Other were attributable to the termination of the concession agreements.
Amounts in thousands
For the three months ended June 30, 2014
Canada
United States
Poland
Corporate and Other
Consolidated
Revenue
Net operating revenue
$
$
$
$
$
Results
Net earnings (loss) attributable to Century Casinos, Inc. shareholders
$
$
$
$
$
Interest expense (income), net
Income taxes (benefit)
Depreciation and amortization
Non-controlling interests
Non-cash stock-based compensation
Gain (loss) on foreign currency transactions and other
Loss on disposition of fixed assets
Acquisition costs
Preopening expenses
Other one-time (income) costs
Adjusted EBITDA
$
$
$
$
$
Net operating revenue for Corporate and Other of $1.8 million and $0.1 million wa s attributable to cruise ships operating on international waters and Aruba, respectively. Other one-time (income) costs for the three months ended June 30, 2014 for Poland were the costs associated with relocating the Poznan casino to the four star Hotel Andersia.
Amounts in thousands
For the six months ended June 30, 2015
Canada
United States
Poland
Corporate and Other
Consolidated
Revenue
Net operating revenue
$
$
$
$
$
Results
Net earnings (loss) attributable to Century Casinos, Inc. shareholders
$
$
$
$
$
Interest expense (income), net
Income taxes (benefit)
Depreciation and amortization
Non-controlling interests
Non-cash stock-based compensation
Gain (loss) on foreign currency transactions and other
Loss on disposition of fixed assets
Acquisition costs
Preopening expenses
Other one-time (income) costs
Adjusted EBITDA
$
$
$
$
$
Net operating revenue for Corporate and Other of $2.4 million, $0.2 million, $0.1 million, and $3.4 million wa s attributable to cruise ships operating on international waters, Aruba , Argentina, and the termination of the concession agreements, respectively. Other one-time (income) costs for the six months ended June 30, 2015 for Corporate and Other was attributable to the termination of the concession agreements.
Amounts in thousands
For the six months ended June 30, 2014
Canada
United States
Poland
Corporate and Other
Consolidated
Revenue
Net operating revenue
$
$
$
$
$
Results
Net earnings (loss) attributable to Century Casinos, Inc. shareholders
$
$
$
$
$
Interest expense (income), net
Income taxes (benefit)
Depreciation and amortization
Non-controlling interests
Non-cash stock-based compensation
Gain (loss) on foreign currency transactions and other
Loss on disposition of fixed assets
Acquisition costs
Preopening expenses
Other one-time (income) costs
Adjusted EBITDA
$
$
$
$
$
Net operating revenue for Corporate and Other of $3.3 million and $0.2 million wa s attributable to cruise ships operating on international waters and Aruba, respectively. Other one-time (income) costs for the six months ended June 30, 2014 for Canada were the insurance proceeds received from a damaged barn and for Poland were the costs associated with relocating the Poznan casino to the four star Hotel Andersia. </t>
  </si>
  <si>
    <t>Description Of Business And Basis Of Presentation (Tables)</t>
  </si>
  <si>
    <t>Schedule Of Foreign Currency Exchange Rates Table Text Block</t>
  </si>
  <si>
    <t>June 30,
December 31,
June 30,
Ending Rates
2015
2014
2014
Canadian dollar (CAD)
Euros (€)
Polish zloty (PLN)</t>
  </si>
  <si>
    <t>Schedule Of Average Foreign Currency Exchange Rates [Table Text Block]</t>
  </si>
  <si>
    <t>For the three months
For the six months
ended June 30,
ended June 30,
Average Rates
2015
2014
% Change
2015
2014
% Change
Canadian dollar (CAD)
Euros (€)
Polish zloty (PLN)
Source: Pacific Exchange Rate Service</t>
  </si>
  <si>
    <t>Goodwill And Intangible Assets (Tables)</t>
  </si>
  <si>
    <t>Changes In The Carrying Amount Of Goodwill</t>
  </si>
  <si>
    <t>Canada
Poland
Amounts in thousands
Edmonton
Century Downs
Casinos Poland
Total
Balance – January 1, 2015
$
$
$
$
Effect of foreign currency translation
Balance -- June 30, 2015
$
$
$
$</t>
  </si>
  <si>
    <t>Trademarks</t>
  </si>
  <si>
    <t>As of June 30, 2015 , the carrying amounts of the trademarks we re as follows:
Amounts in thousands
Century Casinos
Casinos Poland
Total
Balance – January 1, 2015
$
$
$
Effect of foreign currency translation
Balance -- June 30, 2015
$
$
$</t>
  </si>
  <si>
    <t>Casino Licenses</t>
  </si>
  <si>
    <t>Amounts in thousands
Casinos Poland
Balance – January 1, 2015
$
Amortization
Effect of foreign currency translation
Balance -- June 30, 2015
$</t>
  </si>
  <si>
    <t>Estimated Amortization Expense</t>
  </si>
  <si>
    <t>Amounts in thousands
2015
$
2016
2017
2018
2019
$</t>
  </si>
  <si>
    <t>Century Downs Racetrack And Casino [Member]</t>
  </si>
  <si>
    <t>Amounts in thousands
Century Downs
Balance – January 1, 2015
$
Effect of foreign currency translation
Balance -- June 30, 2015
$</t>
  </si>
  <si>
    <t>Promotional Allowances (Tables)</t>
  </si>
  <si>
    <t>Schedule Of Promotional Allowances</t>
  </si>
  <si>
    <t>For the three months
For the six months
ended June 30,
ended June 30,
2015
2014
2015
2014
Amounts in thousands
Hotel
$
$
$
$
Food and beverage
$
$
$
$</t>
  </si>
  <si>
    <t>Long-Term Debt (Tables)</t>
  </si>
  <si>
    <t>Schedule of Long-term Borrowings</t>
  </si>
  <si>
    <t>June 30,
December 31,
Amounts in thousands
2015
2014
Credit agreement - Bank of Montreal
$
$
Credit agreement - Casinos Poland
Credit facility - Casinos Poland
Capital leases - Casinos Poland
Financing obligation - CDR land lease
Total long-term debt
$
$
Less current portion
Long-term portion
$
$</t>
  </si>
  <si>
    <t>Schedule of Maturities of Long-term Debt</t>
  </si>
  <si>
    <t>Amounts in thousands
Bank of Montreal
Century Downs
Casinos Poland
Total
2015
$
$
$
$
2016
2017
2018
2019
Thereafter
Total
$
$
$
$</t>
  </si>
  <si>
    <t>Income Taxes (Tables)</t>
  </si>
  <si>
    <t>U.S. And Foreign Pre-Tax Income</t>
  </si>
  <si>
    <t>For the six months
For the six months
Amounts in thousands
ended June 30, 2015
ended June 30, 2014
Pre-tax income (loss)
Income tax expense (benefit)
Effective tax rate
Pre-tax income (loss)
Income tax expense (benefit)
Effective tax rate
Canada
$
$
$
$
United States
Mauritius*
Austria
Poland
Total
$
$
$
$
*Ship-based casinos</t>
  </si>
  <si>
    <t>Earnings Per Share (Tables)</t>
  </si>
  <si>
    <t>Schedule Of Weighted Average Shares Outstanding</t>
  </si>
  <si>
    <t>For the three months
For the six months
ended June 30,
ended June 30,
Amounts in thousands
2015
2014
2015
2014
Weighted average common shares, basic
Dilutive effect of stock options
Weighted average common shares, diluted</t>
  </si>
  <si>
    <t>Anti-Dilutive Stock Options Not Included In The Calculation Of Weighted Average Shares Outstanding</t>
  </si>
  <si>
    <t>For the three months
For the six months
ended June 30,
ended June 30,
Amounts in thousands
2015
2014
2015
2014
Stock options</t>
  </si>
  <si>
    <t>Fair Value Measurements (Tables)</t>
  </si>
  <si>
    <t>Fair value and basis of valuatin of financial liabilities</t>
  </si>
  <si>
    <t>Amounts in thousands
June 30, 2015
Level 1
Level 2
Level 3
Interest rate swaps (1)
$
$
$
(a) See “Derivative Instruments” section below for detailed information regarding our interest rate swaps.</t>
  </si>
  <si>
    <t>Fair value of derivative insturments in Statement of Earnings</t>
  </si>
  <si>
    <t>Amounts in thousands
Derivatives not designated as
Income Statement
For the three months ended June 30,
For the six months ended June 30,
ASC 815 hedges
Classification
2015
2014
2015
2014
Interest Rate Swaps
Interest Expense
$
$
$
$</t>
  </si>
  <si>
    <t>Fair Value of derivative insturments in Balance sheet</t>
  </si>
  <si>
    <t>Amounts in thousands
As of June 30, 2015
Derivatives not designated as ASC 815 hedges
Balance Sheet Classification
Gross Recognized Liabilities
Gross Amounts Offset
Net Recognized Fair Value Liabilities
Derivative liabilities:
Interest rate swaps - current
Accrued liabilities
$
$
$
Interest rate swaps - non-current
Taxes payable and other
Total derivative liabilities
$
$
$</t>
  </si>
  <si>
    <t>Segment Information (Tables)</t>
  </si>
  <si>
    <t>List Of Owned, Operated And Managed Casinos</t>
  </si>
  <si>
    <t>Reportable Segment
Operating Segment
Canada
Century Casino &amp; Hotel - Edmonton
Canada
Century Casino Calgary
Canada
Century Downs Racetrack and Casino
Canada
Century Bets!
United States
Century Casino &amp; Hotel – Central City
United States
Century Casino &amp; Hotel – Cripple Creek
Poland
Casinos Poland
Corporate and Other
Cruise Ships &amp; Other
Corporate and Other
Corporate Other</t>
  </si>
  <si>
    <t>Amounts in thousands
For the three months ended June 30, 2015
Canada
United States
Poland
Corporate and Other
Consolidated
Revenue
Net operating revenue
$
$
$
$
$
Results
Net earnings (loss) attributable to Century Casinos, Inc. shareholders
$
$
$
$
$
Interest expense (income), net
Income taxes (benefit)
Depreciation and amortization
Non-controlling interests
Non-cash stock-based compensation
Gain (loss) on foreign currency transactions and other
Loss on disposition of fixed assets
Acquisition costs
Preopening expenses
Other one-time (income) costs
Adjusted EBITDA
$
$
$
$
$
Net operating revenue for Corporate and Other of $0.9 million, $0.1 million , $0.1 million , and $3.4 million was attributable to cruise ships operating on international waters, Aruba , Argentina, and the termination of the concession agreements, respectively. Other one-time (income) costs for the three months ended June 30, 2015 for Corporate and Other were attributable to the termination of the concession agreements.
Amounts in thousands
For the three months ended June 30, 2014
Canada
United States
Poland
Corporate and Other
Consolidated
Revenue
Net operating revenue
$
$
$
$
$
Results
Net earnings (loss) attributable to Century Casinos, Inc. shareholders
$
$
$
$
$
Interest expense (income), net
Income taxes (benefit)
Depreciation and amortization
Non-controlling interests
Non-cash stock-based compensation
Gain (loss) on foreign currency transactions and other
Loss on disposition of fixed assets
Acquisition costs
Preopening expenses
Other one-time (income) costs
Adjusted EBITDA
$
$
$
$
$
Net operating revenue for Corporate and Other of $1.8 million and $0.1 million wa s attributable to cruise ships operating on international waters and Aruba, respectively. Other one-time (income) costs for the three months ended June 30, 2014 for Poland were the costs associated with relocating the Poznan casino to the four star Hotel Andersia.
Amounts in thousands
For the six months ended June 30, 2015
Canada
United States
Poland
Corporate and Other
Consolidated
Revenue
Net operating revenue
$
$
$
$
$
Results
Net earnings (loss) attributable to Century Casinos, Inc. shareholders
$
$
$
$
$
Interest expense (income), net
Income taxes (benefit)
Depreciation and amortization
Non-controlling interests
Non-cash stock-based compensation
Gain (loss) on foreign currency transactions and other
Loss on disposition of fixed assets
Acquisition costs
Preopening expenses
Other one-time (income) costs
Adjusted EBITDA
$
$
$
$
$
Net operating revenue for Corporate and Other of $2.4 million, $0.2 million, $0.1 million, and $3.4 million wa s attributable to cruise ships operating on international waters, Aruba , Argentina, and the termination of the concession agreements, respectively. Other one-time (income) costs for the six months ended June 30, 2015 for Corporate and Other was attributable to the termination of the concession agreements.
Amounts in thousands
For the six months ended June 30, 2014
Canada
United States
Poland
Corporate and Other
Consolidated
Revenue
Net operating revenue
$
$
$
$
$
Results
Net earnings (loss) attributable to Century Casinos, Inc. shareholders
$
$
$
$
$
Interest expense (income), net
Income taxes (benefit)
Depreciation and amortization
Non-controlling interests
Non-cash stock-based compensation
Gain (loss) on foreign currency transactions and other
Loss on disposition of fixed assets
Acquisition costs
Preopening expenses
Other one-time (income) costs
Adjusted EBITDA
$
$
$
$
$</t>
  </si>
  <si>
    <t>Description Of Business And Basis Of Presentation (Narrative) (Details) $ in Thousands, CAD in Millions</t>
  </si>
  <si>
    <t>Mar. 20, 2015CAD</t>
  </si>
  <si>
    <t>Oct. 31, 2014USD ($)</t>
  </si>
  <si>
    <t>Nov. 29, 2013CAD</t>
  </si>
  <si>
    <t>Feb. 21, 2013</t>
  </si>
  <si>
    <t>May. 31, 2014item</t>
  </si>
  <si>
    <t>Jun. 30, 2015USD ($)item</t>
  </si>
  <si>
    <t>Jun. 30, 2015CADitem</t>
  </si>
  <si>
    <t>Apr. 30, 2013</t>
  </si>
  <si>
    <t>Mar. 31, 2007</t>
  </si>
  <si>
    <t>Description Of Business And Basis Of Presentation [Line Items]</t>
  </si>
  <si>
    <t>Number of ship-based casinos | item</t>
  </si>
  <si>
    <t>Number of passengers | item</t>
  </si>
  <si>
    <t>Number of ships for which concession agreements will be terminated | item</t>
  </si>
  <si>
    <t>Convertible percent of ownership interest</t>
  </si>
  <si>
    <t>60.00%</t>
  </si>
  <si>
    <t>Subsidiary share purchase option percentage</t>
  </si>
  <si>
    <t>50.00%</t>
  </si>
  <si>
    <t>Consideration to be received in relation to early termination of concession agreements</t>
  </si>
  <si>
    <t>Assets held for sale</t>
  </si>
  <si>
    <t>CDR Ivestment [Member]</t>
  </si>
  <si>
    <t>Ownership percentage</t>
  </si>
  <si>
    <t>25.00%</t>
  </si>
  <si>
    <t>Percentage Of CPL Owned By CCE [Member]</t>
  </si>
  <si>
    <t>Additional ownership acquired</t>
  </si>
  <si>
    <t>33.30%</t>
  </si>
  <si>
    <t>Percentage Of CPL Owned By Polish Airport [Member]</t>
  </si>
  <si>
    <t>Percentage Of CDR Owned by CCE [Member]</t>
  </si>
  <si>
    <t>Ownership interest</t>
  </si>
  <si>
    <t>15.00%</t>
  </si>
  <si>
    <t>Percentage Of CDR Owned By Unaffiliated Shareholders [Member]</t>
  </si>
  <si>
    <t>Century Casinos [Member] | Century Bets! Inc. [Member]</t>
  </si>
  <si>
    <t>75.00%</t>
  </si>
  <si>
    <t>Casinos Poland Ltd [Member]</t>
  </si>
  <si>
    <t>Casinos Poland Ltd [Member] | CCE Investment [Member]</t>
  </si>
  <si>
    <t>Casinos Poland Ltd [Member] | LOT Polish Airlines Invesment [Member]</t>
  </si>
  <si>
    <t>66.60%</t>
  </si>
  <si>
    <t>Oceania Cruises [Member]</t>
  </si>
  <si>
    <t>Term of consulting agreement</t>
  </si>
  <si>
    <t>2 years</t>
  </si>
  <si>
    <t>Consulting Fee</t>
  </si>
  <si>
    <t>Rocky Mountain Turf Club [Member] | Century Bets! Inc. [Member]</t>
  </si>
  <si>
    <t>CDR Agreement [Member]</t>
  </si>
  <si>
    <t>Convertible amount | CAD</t>
  </si>
  <si>
    <t>Subsequent Event [Member] | Windstar Cruises [Member]</t>
  </si>
  <si>
    <t>Number of cruise ships | item</t>
  </si>
  <si>
    <t>Century Downs Racetrack And Casino [Member] | Century Casinos Europe GmbH [Member]</t>
  </si>
  <si>
    <t>Amount of credit agreement converted | CAD</t>
  </si>
  <si>
    <t>Mendoza Central Entretenimientos S. A. [Member] | Century Casinos Europe GmbH [Member]</t>
  </si>
  <si>
    <t>7.50%</t>
  </si>
  <si>
    <t>Investment in Mendoza Central Entretenmientos S.A.</t>
  </si>
  <si>
    <t>Number of subsidiary directors the company has the right to appoint | item</t>
  </si>
  <si>
    <t>Subsidiary share purchase option term</t>
  </si>
  <si>
    <t>3 years</t>
  </si>
  <si>
    <t>Description of Business and Basis of Presentation (Exchange Rates) (Details)</t>
  </si>
  <si>
    <t>Canadian Dollar [Member]</t>
  </si>
  <si>
    <t>Currency [Line Items]</t>
  </si>
  <si>
    <t>Ending rates</t>
  </si>
  <si>
    <t>Average Rates</t>
  </si>
  <si>
    <t>Average Rates % Change</t>
  </si>
  <si>
    <t>(12.80%)</t>
  </si>
  <si>
    <t>(12.70%)</t>
  </si>
  <si>
    <t>Euros [Member]</t>
  </si>
  <si>
    <t>(24.00%)</t>
  </si>
  <si>
    <t>(22.90%)</t>
  </si>
  <si>
    <t>Polish Zloty [Member]</t>
  </si>
  <si>
    <t>(21.70%)</t>
  </si>
  <si>
    <t>(21.80%)</t>
  </si>
  <si>
    <t>Century Downs Racetrack And Casino (Narrative) (Details) $ in Thousands, CAD in Millions</t>
  </si>
  <si>
    <t>Mar. 20, 2015USD ($)</t>
  </si>
  <si>
    <t>Jun. 30, 2015USD ($)itemmi</t>
  </si>
  <si>
    <t>Jun. 30, 2014USD ($)</t>
  </si>
  <si>
    <t>Dec. 31, 2013USD ($)</t>
  </si>
  <si>
    <t>Jun. 30, 2013CAD</t>
  </si>
  <si>
    <t>Jun. 30, 2013USD ($)</t>
  </si>
  <si>
    <t>Business Acquisition [Line Items]</t>
  </si>
  <si>
    <t>Gain on conversion of debt receivable to equity recognized in accumulated other comprehensive income</t>
  </si>
  <si>
    <t>Owned by noncontrolling interest</t>
  </si>
  <si>
    <t>Century Casinos Europe GmbH [Member] | Century Downs Racetrack And Casino [Member]</t>
  </si>
  <si>
    <t>Loaned to CDR</t>
  </si>
  <si>
    <t>Stated interest rate</t>
  </si>
  <si>
    <t>4.00%</t>
  </si>
  <si>
    <t>Gain on conversion of debt receivable to equity</t>
  </si>
  <si>
    <t>Century Casinos Europe GmbH [Member] | Loan A [Member] | Century Downs Racetrack And Casino [Member]</t>
  </si>
  <si>
    <t>Rosebridge [Member] | Century Downs Racetrack And Casino [Member]</t>
  </si>
  <si>
    <t>Release of restricted cash from escrow</t>
  </si>
  <si>
    <t>1369454 Alberta Ltd [Member] | Century Downs Racetrack And Casino [Member]</t>
  </si>
  <si>
    <t>Promissory note issued for settlement</t>
  </si>
  <si>
    <t>Racing Entertainment Center [Member] | Century Downs Racetrack And Casino [Member]</t>
  </si>
  <si>
    <t>Number of slot machines | item</t>
  </si>
  <si>
    <t>Horse race track length, furlongs | item</t>
  </si>
  <si>
    <t>Horse race track length, miles | mi</t>
  </si>
  <si>
    <t>Acquisitions And Investments (Narrative) (Details)</t>
  </si>
  <si>
    <t>Jun. 30, 2015USD ($)employee</t>
  </si>
  <si>
    <t>Century Bets! Inc. [Member]</t>
  </si>
  <si>
    <t>Acquisition costs</t>
  </si>
  <si>
    <t>Century Casinos Europe GmbH [Member] | Mendoza Central Entretenimientos S. A. [Member]</t>
  </si>
  <si>
    <t>Period of option to purchase additional equity interest</t>
  </si>
  <si>
    <t>Additional interest to purchase under option, percentage</t>
  </si>
  <si>
    <t>Number of directors appointed | employee</t>
  </si>
  <si>
    <t>Century Casinos Europe GmbH [Member] | Century Bets! Inc. [Member]</t>
  </si>
  <si>
    <t>Goodwill And Intangible Assets (Narrative) (Details) $ in Thousands</t>
  </si>
  <si>
    <t>Finite-Lived Intangible Assets [Line Items]</t>
  </si>
  <si>
    <t>Impairment charges related to goodwill</t>
  </si>
  <si>
    <t>Number of trademarks | item</t>
  </si>
  <si>
    <t>Impairment charges related to trademarks</t>
  </si>
  <si>
    <t>Impairment charges</t>
  </si>
  <si>
    <t>Sosnowiec Casino License [Member]</t>
  </si>
  <si>
    <t>AGLC [Member]</t>
  </si>
  <si>
    <t>Number of casino licenses | item</t>
  </si>
  <si>
    <t>HRA [Member]</t>
  </si>
  <si>
    <t>Term of casino licenses, years</t>
  </si>
  <si>
    <t>6 years</t>
  </si>
  <si>
    <t>Weighted-average period before the next renewal of casino licenses</t>
  </si>
  <si>
    <t>2 years 4 months 24 days</t>
  </si>
  <si>
    <t>Goodwill And Intangible Assets (Changes In The Carrying Amount Of Goodwill) (Details) $ in Thousands</t>
  </si>
  <si>
    <t>Goodwill [Line Items]</t>
  </si>
  <si>
    <t>Balance</t>
  </si>
  <si>
    <t>Effect of foreign currency translation</t>
  </si>
  <si>
    <t>Edmonton [Member]</t>
  </si>
  <si>
    <t>Goodwill And Intangible Assets (Trademarks) (Details) $ in Thousands</t>
  </si>
  <si>
    <t>Balance at beginning of period</t>
  </si>
  <si>
    <t>Balance at end of period</t>
  </si>
  <si>
    <t>Century Casinos [Member]</t>
  </si>
  <si>
    <t>Goodwill And Intangible Assets (Casino Licenses) (Details) $ in Thousands</t>
  </si>
  <si>
    <t>Amortization</t>
  </si>
  <si>
    <t>Effect of foreign currency translation adjustments</t>
  </si>
  <si>
    <t>Goodwill And Intangible Assets (Estimated Amortization Expense) (Details) - USD ($) $ in Thousands</t>
  </si>
  <si>
    <t>Finite-Lived Intangible Assets, Net, Total</t>
  </si>
  <si>
    <t>Promotional Allowances (Details) - USD ($) $ in Thousands</t>
  </si>
  <si>
    <t>Promotional Allowances [Line Items]</t>
  </si>
  <si>
    <t>Total promotional allowances</t>
  </si>
  <si>
    <t>Outstanding balance of promotional balance liability</t>
  </si>
  <si>
    <t>Hotel [Member]</t>
  </si>
  <si>
    <t>Food And Beverage [Member]</t>
  </si>
  <si>
    <t>Long-Term Debt (Narrative) (Details) $ in Thousands, PLN in Millions, CAD in Millions</t>
  </si>
  <si>
    <t>Jun. 30, 2015CADloanitem</t>
  </si>
  <si>
    <t>Jun. 30, 2015PLNloanitem</t>
  </si>
  <si>
    <t>Jun. 30, 2015USD ($)loanitem</t>
  </si>
  <si>
    <t>Apr. 30, 2015CAD</t>
  </si>
  <si>
    <t>Mar. 26, 2015</t>
  </si>
  <si>
    <t>Mar. 25, 2015</t>
  </si>
  <si>
    <t>Mar. 20, 2015</t>
  </si>
  <si>
    <t>Aug. 15, 2014CAD</t>
  </si>
  <si>
    <t>May. 23, 2012CAD</t>
  </si>
  <si>
    <t>Debt Instrument [Line Items]</t>
  </si>
  <si>
    <t>Weighted average interest rate on borrowings</t>
  </si>
  <si>
    <t>9.44%</t>
  </si>
  <si>
    <t>Number of credit agreements | loan</t>
  </si>
  <si>
    <t>Number of bank lines of credit | item</t>
  </si>
  <si>
    <t>Number of capital lease agreements | item</t>
  </si>
  <si>
    <t>Amount outstanding</t>
  </si>
  <si>
    <t>Capital lease agreements</t>
  </si>
  <si>
    <t>Deposits or bank guarantees for payment of casino jackpots and gaming tax obligations under gaming law | PLN</t>
  </si>
  <si>
    <t>Effective interest rate</t>
  </si>
  <si>
    <t>11.40%</t>
  </si>
  <si>
    <t>BMO Credit Agreement [Member]</t>
  </si>
  <si>
    <t>3.48%</t>
  </si>
  <si>
    <t>Maximum borrowing capacity | CAD</t>
  </si>
  <si>
    <t>Notional Value</t>
  </si>
  <si>
    <t>Term of credit agreement</t>
  </si>
  <si>
    <t>5 years</t>
  </si>
  <si>
    <t>Required minimum equity balance under debt covenant</t>
  </si>
  <si>
    <t>Required maximum capital expenditure limit under debt covenant</t>
  </si>
  <si>
    <t>Line of credit facility amount outstanding</t>
  </si>
  <si>
    <t>Line of credit facility amount available for borrowing</t>
  </si>
  <si>
    <t>Standby fees</t>
  </si>
  <si>
    <t>Line of credit facility amount that cannot be reborrowed once repaid | CAD</t>
  </si>
  <si>
    <t>BMO Credit Agreement [Member] | Interest Rate Swap [Member]</t>
  </si>
  <si>
    <t>CDR Financing Obligation [Member]</t>
  </si>
  <si>
    <t>Interest rate on financing obligation</t>
  </si>
  <si>
    <t>10.00%</t>
  </si>
  <si>
    <t>First Loan With mBank [Member] | Casinos Poland Ltd [Member]</t>
  </si>
  <si>
    <t>Debt instrument term</t>
  </si>
  <si>
    <t>Interest rate percentage points above WIBOR</t>
  </si>
  <si>
    <t>1.75%</t>
  </si>
  <si>
    <t>Required liquidity ratio under debt covenant</t>
  </si>
  <si>
    <t>Second Loan With mBank [Member] | Casinos Poland Ltd [Member]</t>
  </si>
  <si>
    <t>1.70%</t>
  </si>
  <si>
    <t>Line Of Credit With BPH Bank [Member] | Casinos Poland Ltd [Member]</t>
  </si>
  <si>
    <t>1.85%</t>
  </si>
  <si>
    <t>Guarantee From mBank [Member] | Casinos Poland Ltd [Member]</t>
  </si>
  <si>
    <t>Bank guarantee issued for payment of casino jackpots and gaming tax obligations</t>
  </si>
  <si>
    <t>Deposits maintained for payment of casino jackpots and gaming tax obligations</t>
  </si>
  <si>
    <t>Minimum [Member] | Interest Rate Swap [Member]</t>
  </si>
  <si>
    <t>CDOR exchange rate</t>
  </si>
  <si>
    <t>Minimum [Member] | BMO Credit Agreement [Member]</t>
  </si>
  <si>
    <t>Standby fees, percentage</t>
  </si>
  <si>
    <t>0.50%</t>
  </si>
  <si>
    <t>Maximum [Member]</t>
  </si>
  <si>
    <t>Maximum [Member] | Interest Rate Swap [Member]</t>
  </si>
  <si>
    <t>Maximum [Member] | BMO Credit Agreement [Member]</t>
  </si>
  <si>
    <t>0.75%</t>
  </si>
  <si>
    <t>Outstanding balance on financing obligation</t>
  </si>
  <si>
    <t>Long-Term Debt (Schedule of Long-term Debt) (Details) - USD ($) $ in Thousands</t>
  </si>
  <si>
    <t>Total long-term debt</t>
  </si>
  <si>
    <t>Less: current portion</t>
  </si>
  <si>
    <t>Long-term portion</t>
  </si>
  <si>
    <t>Credit Agreements - Casinos Poland [Member]</t>
  </si>
  <si>
    <t>Credit Facility - Casinos Poland [Member]</t>
  </si>
  <si>
    <t>Capital Leases - Casinos Poland [Member]</t>
  </si>
  <si>
    <t>Financing Obligation - United Horsemen Of Alberta Land Lease [Member]</t>
  </si>
  <si>
    <t>[1]</t>
  </si>
  <si>
    <t>CDR's land lease is a financing obligation of the Company. Prior to the Company's acquisition of its ownership interest in CDR, CDR sold a portion of the land on which the REC project has been constructed and then entered into an agreement to lease back a portion of the land sold. The Company accounts for the lease using the financing method, accounting for the land subject to the lease as an asset and the lease payments as interest on the financing obligation. Under the land lease, CDR has four options to purchase the land. The first option date is July 1, 2023.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t>
  </si>
  <si>
    <t>Long-Term Debt (Schedule of Maturities of Long-term Debt) (Details) - USD ($) $ in Thousands</t>
  </si>
  <si>
    <t>Thereafter</t>
  </si>
  <si>
    <t>Bank Of Montreal [Member]</t>
  </si>
  <si>
    <t>Commitments And Contingencies (Narrative) (Details) $ in Thousands, PLN in Millions, CAD in Millions</t>
  </si>
  <si>
    <t>Jun. 30, 2015PLNitem</t>
  </si>
  <si>
    <t>Jun. 30, 2014PLN</t>
  </si>
  <si>
    <t>Feb. 25, 2015CAD</t>
  </si>
  <si>
    <t>Feb. 25, 2015USD ($)</t>
  </si>
  <si>
    <t>Commitments and Contingencies [line items]</t>
  </si>
  <si>
    <t>Contingent liability</t>
  </si>
  <si>
    <t>Number of ships for which concession agreements will be terminated</t>
  </si>
  <si>
    <t>Review Of Tax Year 2011 [Member]</t>
  </si>
  <si>
    <t>Paid to Polish IRS</t>
  </si>
  <si>
    <t>Review Of Tax Period December 2007 To December 2008 [Member]</t>
  </si>
  <si>
    <t>Review Of Tax Year 2009 [Member]</t>
  </si>
  <si>
    <t>Century Resorts Alberta, Inc. [Member] | Bank Of Montreal [Member]</t>
  </si>
  <si>
    <t>Standby letter of credit</t>
  </si>
  <si>
    <t>Income Taxes (Narrative) (Details) - USD ($) $ in Thousands</t>
  </si>
  <si>
    <t>12 Months Ended</t>
  </si>
  <si>
    <t>Dec. 31, 2015</t>
  </si>
  <si>
    <t>Income Taxes [Line Items]</t>
  </si>
  <si>
    <t>Income tax expense</t>
  </si>
  <si>
    <t>Pre-tax income</t>
  </si>
  <si>
    <t>Effective tax rate</t>
  </si>
  <si>
    <t>0.30%</t>
  </si>
  <si>
    <t>407.50%</t>
  </si>
  <si>
    <t>Valuation allowance</t>
  </si>
  <si>
    <t>Scenario, Forecast [Member]</t>
  </si>
  <si>
    <t>16.98%</t>
  </si>
  <si>
    <t>Income Taxes (Pre-Tax Income (Loss) By Jurisdiction) (Details) - USD ($) $ in Thousands</t>
  </si>
  <si>
    <t>Pre-tax income (loss)</t>
  </si>
  <si>
    <t>Income tax (benefit)</t>
  </si>
  <si>
    <t>Canada [Member]</t>
  </si>
  <si>
    <t>12.60%</t>
  </si>
  <si>
    <t>41.60%</t>
  </si>
  <si>
    <t>Canada [Member] | Century Casinos [Member]</t>
  </si>
  <si>
    <t>United States [Member]</t>
  </si>
  <si>
    <t>(7.90%)</t>
  </si>
  <si>
    <t>(3.00%)</t>
  </si>
  <si>
    <t>United States [Member] | Century Casinos [Member]</t>
  </si>
  <si>
    <t>Mauritius [Member]</t>
  </si>
  <si>
    <t>2.70%</t>
  </si>
  <si>
    <t>2.80%</t>
  </si>
  <si>
    <t>Austria [Member]</t>
  </si>
  <si>
    <t>(221.80%)</t>
  </si>
  <si>
    <t>5.60%</t>
  </si>
  <si>
    <t>Poland [Member]</t>
  </si>
  <si>
    <t>20.70%</t>
  </si>
  <si>
    <t>14.90%</t>
  </si>
  <si>
    <t>Poland [Member] | Century Casinos [Member]</t>
  </si>
  <si>
    <t>*Ship-based casinos</t>
  </si>
  <si>
    <t>Earnings Per Share (Schedule Of Weighted Average Shares Outstanding) (Details) - shares shares in Thousands</t>
  </si>
  <si>
    <t>Weighted average common shares, basic</t>
  </si>
  <si>
    <t>Dilutive effect of stock options</t>
  </si>
  <si>
    <t>Weighted average common shares, diluted</t>
  </si>
  <si>
    <t>Earnings Per Share (Anti-Dilutive Stock Options Not Included In The Calculation Of Weighted Average Shares Outstanding) (Details) - shares shares in Thousands</t>
  </si>
  <si>
    <t>Stock Options [Member]</t>
  </si>
  <si>
    <t>Antidilutive Securities Excluded from Computation of Earnings Per Share [Line Items]</t>
  </si>
  <si>
    <t>Stock options</t>
  </si>
  <si>
    <t>Fair Value Measurements (Details) CAD in Millions</t>
  </si>
  <si>
    <t>Jun. 30, 2015CAD</t>
  </si>
  <si>
    <t>Fair Value, Assets and Liabilities Measured on Recurring and Nonrecurring Basis [Line Items]</t>
  </si>
  <si>
    <t>Measured at fair value on a nonrecurring basis</t>
  </si>
  <si>
    <t>Cash equivalents</t>
  </si>
  <si>
    <t>Derivative Instruments designated as accouting hedges</t>
  </si>
  <si>
    <t>Line of Credit Facility, Amount Outstanding</t>
  </si>
  <si>
    <t>Line of Credit Facility, Expiration Date</t>
  </si>
  <si>
    <t>Aug. 15,
		2019</t>
  </si>
  <si>
    <t>Century Downs Racetrack And Casino [Member] | Level 3 [Member]</t>
  </si>
  <si>
    <t>Fair Value Measurements (Fair value and basis of valuatin of financial liabilities) (Details) $ in Millions</t>
  </si>
  <si>
    <t>Level 1 [Member]</t>
  </si>
  <si>
    <t>Fair value measurements [line items]</t>
  </si>
  <si>
    <t>Derivative financial instruments</t>
  </si>
  <si>
    <t>Level 2 [Member]</t>
  </si>
  <si>
    <t>Level 3 [Member]</t>
  </si>
  <si>
    <t>Fair Value Measurements (Derivative instruments in financial statements) (Details) - USD ($) $ in Thousands</t>
  </si>
  <si>
    <t>Interest Rate Swap [Member]</t>
  </si>
  <si>
    <t>Derivatives, Fair Value [Line Items]</t>
  </si>
  <si>
    <t>Derivatives not designated as ASC 815 hedges</t>
  </si>
  <si>
    <t>Fair Value Measurements (Fair Value of derivative insturments in Balance sheet) (Details) $ in Thousands</t>
  </si>
  <si>
    <t>Gross recognized Liabilites</t>
  </si>
  <si>
    <t>Gross Amounts Offset</t>
  </si>
  <si>
    <t>Net Recognized Fair value Liabilities</t>
  </si>
  <si>
    <t>Interest Rate Swap - Current [Member]</t>
  </si>
  <si>
    <t>Interest Rate Swap - Non-Current [Member]</t>
  </si>
  <si>
    <t>Segment Information (Narrative) (Details) $ in Thousands</t>
  </si>
  <si>
    <t>Segment Reporting Information [Line Items]</t>
  </si>
  <si>
    <t>Number of Co-CEOs | item</t>
  </si>
  <si>
    <t>Revenues</t>
  </si>
  <si>
    <t>Number of reportable segments | item</t>
  </si>
  <si>
    <t>Century Casinos [Member] | United States [Member]</t>
  </si>
  <si>
    <t>Corporate and Other [Member] | International Waters [Member]</t>
  </si>
  <si>
    <t>Corporate and Other [Member] | Aruba [Member]</t>
  </si>
  <si>
    <t>Corporate and Other [Member] | Argentina [Member]</t>
  </si>
  <si>
    <t>Termination of Concession agreements [Member] | Corporate and Other [Member]</t>
  </si>
  <si>
    <t>Segment Information (Aggregation Of Operating Segments Into Reportable Segments) (Details)</t>
  </si>
  <si>
    <t>Operating Segment 1 [Member] | Canada [Member]</t>
  </si>
  <si>
    <t>Name of operating segment</t>
  </si>
  <si>
    <t>Century Casino &amp; Hotel - Edmonton</t>
  </si>
  <si>
    <t>Operating Segment 2 [Member] | Canada [Member]</t>
  </si>
  <si>
    <t>Century Casino Calgary</t>
  </si>
  <si>
    <t>Operating Segment 3 [Member] | Canada [Member]</t>
  </si>
  <si>
    <t>Century Downs Racetrack and Casino</t>
  </si>
  <si>
    <t>Operating Segment 4 [Member] | Canada [Member]</t>
  </si>
  <si>
    <t>Century Bets!</t>
  </si>
  <si>
    <t>Operating Segment 5 [Member] | United States [Member]</t>
  </si>
  <si>
    <t>Century Casino &amp; Hotel – Central City</t>
  </si>
  <si>
    <t>Operating Segment 6 [Member] | United States [Member]</t>
  </si>
  <si>
    <t>Century Casino &amp; Hotel – Cripple Creek</t>
  </si>
  <si>
    <t>Operating Segment 7 [Member] | Poland [Member]</t>
  </si>
  <si>
    <t>Casinos Poland</t>
  </si>
  <si>
    <t>Operating Segment 8 [Member] | Corporate and Other [Member]</t>
  </si>
  <si>
    <t>Cruise Ships &amp; Other</t>
  </si>
  <si>
    <t>Operating Segment 9 [Member] | Corporate and Other [Member]</t>
  </si>
  <si>
    <t>Corporate Other</t>
  </si>
  <si>
    <t>Segment Information (Segment Information) (Details) - USD ($) $ in Thousands</t>
  </si>
  <si>
    <t>Net earnings (loss) attributable to Century Casinos, Inc. shareholders</t>
  </si>
  <si>
    <t>Non-controlling interests</t>
  </si>
  <si>
    <t>Non-cash stock-based compensation</t>
  </si>
  <si>
    <t>Gain (loss) on foreign currency transactions and other</t>
  </si>
  <si>
    <t>Current assets</t>
  </si>
  <si>
    <t>Interest expense (income), net</t>
  </si>
  <si>
    <t>Loss on disposition of fixed assets</t>
  </si>
  <si>
    <t>Preopening expenses</t>
  </si>
  <si>
    <t>Other one-time (income)</t>
  </si>
  <si>
    <t>Adjusted EBITDA</t>
  </si>
  <si>
    <t>Corporate and Other [Member] | Century Casino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CAD &quot;#,##0_);_(&quot;CAD &quot;(#,##0)" numFmtId="167"/>
    <numFmt formatCode="#,##0.0000_);(#,##0.0000)" numFmtId="168"/>
    <numFmt formatCode="_(&quot;CAD &quot;#,##0.0_);_(&quot;CAD &quot;(#,##0.0)" numFmtId="169"/>
    <numFmt formatCode="#,##0.0_);(#,##0.0)" numFmtId="170"/>
    <numFmt formatCode="_(&quot;PLN &quot;#,##0.0_);_(&quot;PLN &quot;(#,##0.0)" numFmtId="171"/>
    <numFmt formatCode="_(&quot;PLN &quot;#,##0_);_(&quot;PLN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911147</v>
      </c>
    </row>
    <row spans="1:3" r="11">
      <c s="4" t="s" r="A11">
        <v>17</v>
      </c>
      <c s="4" t="s" r="B11">
        <v>18</v>
      </c>
    </row>
    <row spans="1:3" r="12">
      <c s="4" t="s" r="A12">
        <v>19</v>
      </c>
      <c s="4" t="s" r="B12">
        <v>20</v>
      </c>
    </row>
    <row spans="1:3" r="13">
      <c s="4" t="s" r="A13">
        <v>21</v>
      </c>
      <c s="5" t="n" r="C13">
        <v>24397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1</v>
      </c>
      <c s="2" t="s" r="B1">
        <v>1</v>
      </c>
    </row>
    <row spans="1:2" r="2">
      <c s="2" t="s" r="B2">
        <v>2</v>
      </c>
    </row>
    <row spans="1:2" r="3">
      <c s="3" t="s" r="A3">
        <v>202</v>
      </c>
    </row>
    <row spans="1:2" r="4">
      <c s="4" t="s" r="A4">
        <v>201</v>
      </c>
      <c s="4" t="s"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04</v>
      </c>
      <c s="2" t="s" r="B1">
        <v>1</v>
      </c>
    </row>
    <row spans="1:2" r="2">
      <c s="2" t="s" r="B2">
        <v>2</v>
      </c>
    </row>
    <row spans="1:2" r="3">
      <c s="3" t="s" r="A3">
        <v>205</v>
      </c>
    </row>
    <row spans="1:2" r="4">
      <c s="4" t="s" r="A4">
        <v>204</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2</v>
      </c>
      <c s="2" t="s" r="B1">
        <v>23</v>
      </c>
      <c s="2" t="s" r="C1">
        <v>24</v>
      </c>
    </row>
    <row spans="1:3" r="2">
      <c s="3" t="s" r="A2">
        <v>25</v>
      </c>
    </row>
    <row spans="1:3" r="3">
      <c s="4" t="s" r="A3">
        <v>26</v>
      </c>
      <c s="7" t="n" r="B3">
        <v>28925</v>
      </c>
      <c s="7" t="n" r="C3">
        <v>24741</v>
      </c>
    </row>
    <row spans="1:3" r="4">
      <c s="4" t="s" r="A4">
        <v>27</v>
      </c>
      <c s="5" t="n" r="B4">
        <v>3571</v>
      </c>
      <c s="5" t="n" r="C4">
        <v>1569</v>
      </c>
    </row>
    <row spans="1:3" r="5">
      <c s="4" t="s" r="A5">
        <v>28</v>
      </c>
      <c s="5" t="n" r="B5">
        <v>1209</v>
      </c>
      <c s="5" t="n" r="C5">
        <v>2307</v>
      </c>
    </row>
    <row spans="1:3" r="6">
      <c s="4" t="s" r="A6">
        <v>29</v>
      </c>
      <c s="5" t="n" r="B6">
        <v>567</v>
      </c>
      <c s="5" t="n" r="C6">
        <v>636</v>
      </c>
    </row>
    <row spans="1:3" r="7">
      <c s="4" t="s" r="A7">
        <v>30</v>
      </c>
      <c s="5" t="n" r="B7">
        <v>242</v>
      </c>
      <c s="5" t="n" r="C7">
        <v>310</v>
      </c>
    </row>
    <row spans="1:3" r="8">
      <c s="4" t="s" r="A8">
        <v>31</v>
      </c>
      <c s="5" t="n" r="B8">
        <v>0</v>
      </c>
      <c s="5" t="n" r="C8">
        <v>257</v>
      </c>
    </row>
    <row spans="1:3" r="9">
      <c s="4" t="s" r="A9">
        <v>32</v>
      </c>
      <c s="5" t="n" r="B9">
        <v>83</v>
      </c>
      <c s="5" t="n" r="C9">
        <v>343</v>
      </c>
    </row>
    <row spans="1:3" r="10">
      <c s="4" t="s" r="A10">
        <v>33</v>
      </c>
      <c s="5" t="n" r="B10">
        <v>34597</v>
      </c>
      <c s="5" t="n" r="C10">
        <v>30163</v>
      </c>
    </row>
    <row spans="1:3" r="11">
      <c s="4" t="s" r="A11">
        <v>34</v>
      </c>
      <c s="5" t="n" r="B11">
        <v>137412</v>
      </c>
      <c s="5" t="n" r="C11">
        <v>134627</v>
      </c>
    </row>
    <row spans="1:3" r="12">
      <c s="4" t="s" r="A12">
        <v>35</v>
      </c>
      <c s="5" t="n" r="B12">
        <v>10907</v>
      </c>
      <c s="5" t="n" r="C12">
        <v>11629</v>
      </c>
    </row>
    <row spans="1:3" r="13">
      <c s="4" t="s" r="A13">
        <v>30</v>
      </c>
      <c s="5" t="n" r="B13">
        <v>4910</v>
      </c>
      <c s="5" t="n" r="C13">
        <v>3476</v>
      </c>
    </row>
    <row spans="1:3" r="14">
      <c s="4" t="s" r="A14">
        <v>36</v>
      </c>
      <c s="5" t="n" r="B14">
        <v>3545</v>
      </c>
      <c s="5" t="n" r="C14">
        <v>4026</v>
      </c>
    </row>
    <row spans="1:3" r="15">
      <c s="4" t="s" r="A15">
        <v>37</v>
      </c>
      <c s="5" t="n" r="B15">
        <v>1733</v>
      </c>
      <c s="5" t="n" r="C15">
        <v>1831</v>
      </c>
    </row>
    <row spans="1:3" r="16">
      <c s="4" t="s" r="A16">
        <v>38</v>
      </c>
      <c s="5" t="n" r="B16">
        <v>1000</v>
      </c>
      <c s="5" t="n" r="C16">
        <v>1000</v>
      </c>
    </row>
    <row spans="1:3" r="17">
      <c s="4" t="s" r="A17">
        <v>39</v>
      </c>
      <c s="5" t="n" r="B17">
        <v>289</v>
      </c>
      <c s="5" t="n" r="C17">
        <v>360</v>
      </c>
    </row>
    <row spans="1:3" r="18">
      <c s="4" t="s" r="A18">
        <v>40</v>
      </c>
      <c s="5" t="n" r="B18">
        <v>351</v>
      </c>
      <c s="5" t="n" r="C18">
        <v>355</v>
      </c>
    </row>
    <row spans="1:3" r="19">
      <c s="4" t="s" r="A19">
        <v>41</v>
      </c>
      <c s="5" t="n" r="B19">
        <v>194744</v>
      </c>
      <c s="5" t="n" r="C19">
        <v>187467</v>
      </c>
    </row>
    <row spans="1:3" r="20">
      <c s="3" t="s" r="A20">
        <v>42</v>
      </c>
    </row>
    <row spans="1:3" r="21">
      <c s="4" t="s" r="A21">
        <v>43</v>
      </c>
      <c s="5" t="n" r="B21">
        <v>6798</v>
      </c>
      <c s="5" t="n" r="C21">
        <v>5272</v>
      </c>
    </row>
    <row spans="1:3" r="22">
      <c s="4" t="s" r="A22">
        <v>44</v>
      </c>
      <c s="5" t="n" r="B22">
        <v>2299</v>
      </c>
      <c s="5" t="n" r="C22">
        <v>3441</v>
      </c>
    </row>
    <row spans="1:3" r="23">
      <c s="4" t="s" r="A23">
        <v>45</v>
      </c>
      <c s="5" t="n" r="B23">
        <v>6120</v>
      </c>
      <c s="5" t="n" r="C23">
        <v>6817</v>
      </c>
    </row>
    <row spans="1:3" r="24">
      <c s="4" t="s" r="A24">
        <v>46</v>
      </c>
      <c s="5" t="n" r="B24">
        <v>3705</v>
      </c>
      <c s="5" t="n" r="C24">
        <v>4082</v>
      </c>
    </row>
    <row spans="1:3" r="25">
      <c s="4" t="s" r="A25">
        <v>47</v>
      </c>
      <c s="5" t="n" r="B25">
        <v>3231</v>
      </c>
      <c s="5" t="n" r="C25">
        <v>4799</v>
      </c>
    </row>
    <row spans="1:3" r="26">
      <c s="4" t="s" r="A26">
        <v>48</v>
      </c>
      <c s="5" t="n" r="B26">
        <v>3194</v>
      </c>
      <c s="5" t="n" r="C26">
        <v>3560</v>
      </c>
    </row>
    <row spans="1:3" r="27">
      <c s="4" t="s" r="A27">
        <v>30</v>
      </c>
      <c s="5" t="n" r="B27">
        <v>157</v>
      </c>
      <c s="5" t="n" r="C27">
        <v>157</v>
      </c>
    </row>
    <row spans="1:3" r="28">
      <c s="4" t="s" r="A28">
        <v>49</v>
      </c>
      <c s="5" t="n" r="B28">
        <v>25504</v>
      </c>
      <c s="5" t="n" r="C28">
        <v>28128</v>
      </c>
    </row>
    <row spans="1:3" r="29">
      <c s="4" t="s" r="A29">
        <v>50</v>
      </c>
      <c s="5" t="n" r="B29">
        <v>37859</v>
      </c>
      <c s="5" t="n" r="C29">
        <v>32977</v>
      </c>
    </row>
    <row spans="1:3" r="30">
      <c s="4" t="s" r="A30">
        <v>51</v>
      </c>
      <c s="5" t="n" r="B30">
        <v>602</v>
      </c>
      <c s="5" t="n" r="C30">
        <v>517</v>
      </c>
    </row>
    <row spans="1:3" r="31">
      <c s="4" t="s" r="A31">
        <v>30</v>
      </c>
      <c s="5" t="n" r="B31">
        <v>2976</v>
      </c>
      <c s="5" t="n" r="C31">
        <v>3419</v>
      </c>
    </row>
    <row spans="1:3" r="32">
      <c s="4" t="s" r="A32">
        <v>52</v>
      </c>
      <c s="7" t="n" r="B32">
        <v>66941</v>
      </c>
      <c s="7" t="n" r="C32">
        <v>65041</v>
      </c>
    </row>
    <row spans="1:3" r="33">
      <c s="4" t="s" r="A33">
        <v>53</v>
      </c>
    </row>
    <row spans="1:3" r="34">
      <c s="3" t="s" r="A34">
        <v>54</v>
      </c>
    </row>
    <row spans="1:3" r="35">
      <c s="4" t="s" r="A35">
        <v>55</v>
      </c>
    </row>
    <row spans="1:3" r="36">
      <c s="4" t="s" r="A36">
        <v>56</v>
      </c>
      <c s="7" t="n" r="B36">
        <v>244</v>
      </c>
      <c s="7" t="n" r="C36">
        <v>244</v>
      </c>
    </row>
    <row spans="1:3" r="37">
      <c s="4" t="s" r="A37">
        <v>57</v>
      </c>
      <c s="5" t="n" r="B37">
        <v>76478</v>
      </c>
      <c s="5" t="n" r="C37">
        <v>76169</v>
      </c>
    </row>
    <row spans="1:3" r="38">
      <c s="4" t="s" r="A38">
        <v>58</v>
      </c>
      <c s="5" t="n" r="B38">
        <v>54093</v>
      </c>
      <c s="5" t="n" r="C38">
        <v>45651</v>
      </c>
    </row>
    <row spans="1:3" r="39">
      <c s="4" t="s" r="A39">
        <v>59</v>
      </c>
      <c s="5" t="n" r="B39">
        <v>-7511</v>
      </c>
      <c s="5" t="n" r="C39">
        <v>-3636</v>
      </c>
    </row>
    <row spans="1:3" r="40">
      <c s="4" t="s" r="A40">
        <v>60</v>
      </c>
      <c s="5" t="n" r="B40">
        <v>123304</v>
      </c>
      <c s="5" t="n" r="C40">
        <v>118428</v>
      </c>
    </row>
    <row spans="1:3" r="41">
      <c s="4" t="s" r="A41">
        <v>61</v>
      </c>
      <c s="5" t="n" r="B41">
        <v>4499</v>
      </c>
      <c s="5" t="n" r="C41">
        <v>3998</v>
      </c>
    </row>
    <row spans="1:3" r="42">
      <c s="4" t="s" r="A42">
        <v>62</v>
      </c>
      <c s="5" t="n" r="B42">
        <v>127803</v>
      </c>
      <c s="5" t="n" r="C42">
        <v>122426</v>
      </c>
    </row>
    <row spans="1:3" r="43">
      <c s="4" t="s" r="A43">
        <v>63</v>
      </c>
      <c s="7" t="n" r="B43">
        <v>194744</v>
      </c>
      <c s="7" t="n" r="C43">
        <v>1874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07</v>
      </c>
      <c s="2" t="s" r="B1">
        <v>1</v>
      </c>
    </row>
    <row spans="1:2" r="2">
      <c s="2" t="s" r="B2">
        <v>2</v>
      </c>
    </row>
    <row spans="1:2" r="3">
      <c s="3" t="s" r="A3">
        <v>171</v>
      </c>
    </row>
    <row spans="1:2" r="4">
      <c s="4" t="s" r="A4">
        <v>208</v>
      </c>
      <c s="4" t="s" r="B4">
        <v>209</v>
      </c>
    </row>
    <row spans="1:2" r="5">
      <c s="4" t="s" r="A5">
        <v>210</v>
      </c>
      <c s="4" t="s" r="B5">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80"/>
  </cols>
  <sheetData>
    <row spans="1:2" r="1">
      <c s="1" t="s" r="A1">
        <v>212</v>
      </c>
      <c s="2" t="s" r="B1">
        <v>1</v>
      </c>
    </row>
    <row spans="1:2" r="2">
      <c s="2" t="s" r="B2">
        <v>2</v>
      </c>
    </row>
    <row spans="1:2" r="3">
      <c s="4" t="s" r="A3">
        <v>213</v>
      </c>
      <c s="4" t="s" r="B3">
        <v>214</v>
      </c>
    </row>
    <row spans="1:2" r="4">
      <c s="4" t="s" r="A4">
        <v>215</v>
      </c>
      <c s="4" t="s" r="B4">
        <v>216</v>
      </c>
    </row>
    <row spans="1:2" r="5">
      <c s="4" t="s" r="A5">
        <v>217</v>
      </c>
      <c s="4" t="s" r="B5">
        <v>218</v>
      </c>
    </row>
    <row spans="1:2" r="6">
      <c s="4" t="s" r="A6">
        <v>219</v>
      </c>
      <c s="4" t="s" r="B6">
        <v>220</v>
      </c>
    </row>
    <row spans="1:2" r="7">
      <c s="4" t="s" r="A7">
        <v>221</v>
      </c>
    </row>
    <row spans="1:2" r="8">
      <c s="4" t="s" r="A8">
        <v>217</v>
      </c>
      <c s="4" t="s" r="B8">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3</v>
      </c>
      <c s="2" t="s" r="B1">
        <v>1</v>
      </c>
    </row>
    <row spans="1:2" r="2">
      <c s="2" t="s" r="B2">
        <v>2</v>
      </c>
    </row>
    <row spans="1:2" r="3">
      <c s="3" t="s" r="A3">
        <v>187</v>
      </c>
    </row>
    <row spans="1:2" r="4">
      <c s="4" t="s" r="A4">
        <v>224</v>
      </c>
      <c s="4" t="s"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26</v>
      </c>
      <c s="2" t="s" r="B1">
        <v>1</v>
      </c>
    </row>
    <row spans="1:2" r="2">
      <c s="2" t="s" r="B2">
        <v>2</v>
      </c>
    </row>
    <row spans="1:2" r="3">
      <c s="3" t="s" r="A3">
        <v>190</v>
      </c>
    </row>
    <row spans="1:2" r="4">
      <c s="4" t="s" r="A4">
        <v>227</v>
      </c>
      <c s="4" t="s" r="B4">
        <v>228</v>
      </c>
    </row>
    <row spans="1:2" r="5">
      <c s="4" t="s" r="A5">
        <v>229</v>
      </c>
      <c s="4" t="s" r="B5">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31</v>
      </c>
      <c s="2" t="s" r="B1">
        <v>1</v>
      </c>
    </row>
    <row spans="1:2" r="2">
      <c s="2" t="s" r="B2">
        <v>2</v>
      </c>
    </row>
    <row spans="1:2" r="3">
      <c s="3" t="s" r="A3">
        <v>196</v>
      </c>
    </row>
    <row spans="1:2" r="4">
      <c s="4" t="s" r="A4">
        <v>232</v>
      </c>
      <c s="4" t="s"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199</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s="1" t="s" r="A1">
        <v>239</v>
      </c>
      <c s="2" t="s" r="B1">
        <v>1</v>
      </c>
    </row>
    <row spans="1:2" r="2">
      <c s="2" t="s" r="B2">
        <v>2</v>
      </c>
    </row>
    <row spans="1:2" r="3">
      <c s="3" t="s" r="A3">
        <v>202</v>
      </c>
    </row>
    <row spans="1:2" r="4">
      <c s="4" t="s" r="A4">
        <v>240</v>
      </c>
      <c s="4" t="s" r="B4">
        <v>241</v>
      </c>
    </row>
    <row spans="1:2" r="5">
      <c s="4" t="s" r="A5">
        <v>242</v>
      </c>
      <c s="4" t="s" r="B5">
        <v>243</v>
      </c>
    </row>
    <row spans="1:2" r="6">
      <c s="4" t="s" r="A6">
        <v>244</v>
      </c>
      <c s="4" t="s" r="B6">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t="s" r="A1">
        <v>246</v>
      </c>
      <c s="2" t="s" r="B1">
        <v>1</v>
      </c>
    </row>
    <row spans="1:2" r="2">
      <c s="2" t="s" r="B2">
        <v>2</v>
      </c>
    </row>
    <row spans="1:2" r="3">
      <c s="3" t="s" r="A3">
        <v>205</v>
      </c>
    </row>
    <row spans="1:2" r="4">
      <c s="4" t="s" r="A4">
        <v>247</v>
      </c>
      <c s="4" t="s" r="B4">
        <v>248</v>
      </c>
    </row>
    <row spans="1:2" r="5">
      <c s="4" t="s" r="A5">
        <v>204</v>
      </c>
      <c s="4" t="s" r="B5">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6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21"/>
    <col customWidth="1" max="5" min="5" width="17"/>
    <col customWidth="1" max="6" min="6" width="14"/>
    <col customWidth="1" max="7" min="7" width="21"/>
    <col customWidth="1" max="8" min="8" width="21"/>
    <col customWidth="1" max="9" min="9" width="18"/>
    <col customWidth="1" max="10" min="10" width="25"/>
    <col customWidth="1" max="11" min="11" width="21"/>
    <col customWidth="1" max="12" min="12" width="25"/>
    <col customWidth="1" max="13" min="13" width="21"/>
    <col customWidth="1" max="14" min="14" width="14"/>
    <col customWidth="1" max="15" min="15" width="14"/>
  </cols>
  <sheetData>
    <row spans="1:15" r="1">
      <c s="1" t="s" r="A1">
        <v>250</v>
      </c>
      <c s="2" t="s" r="B1">
        <v>251</v>
      </c>
      <c s="2" t="s" r="C1">
        <v>251</v>
      </c>
      <c s="2" t="s" r="D1">
        <v>252</v>
      </c>
      <c s="2" t="s" r="E1">
        <v>253</v>
      </c>
      <c s="2" t="s" r="F1">
        <v>254</v>
      </c>
      <c s="2" t="s" r="G1">
        <v>23</v>
      </c>
      <c s="2" t="s" r="H1">
        <v>252</v>
      </c>
      <c s="2" t="s" r="I1">
        <v>255</v>
      </c>
      <c s="2" t="s" r="J1">
        <v>256</v>
      </c>
      <c s="2" t="s" r="K1">
        <v>257</v>
      </c>
      <c s="2" t="s" r="L1">
        <v>256</v>
      </c>
      <c s="2" t="s" r="M1">
        <v>24</v>
      </c>
      <c s="2" t="s" r="N1">
        <v>258</v>
      </c>
      <c s="2" t="s" r="O1">
        <v>259</v>
      </c>
    </row>
    <row spans="1:15" r="2">
      <c s="3" t="s" r="A2">
        <v>260</v>
      </c>
    </row>
    <row spans="1:15" r="3">
      <c s="4" t="s" r="A3">
        <v>261</v>
      </c>
      <c s="5" t="n" r="K3">
        <v>11</v>
      </c>
      <c s="5" t="n" r="L3">
        <v>11</v>
      </c>
    </row>
    <row spans="1:15" r="4">
      <c s="4" t="s" r="A4">
        <v>262</v>
      </c>
      <c s="5" t="n" r="J4">
        <v>2500</v>
      </c>
    </row>
    <row spans="1:15" r="5">
      <c s="4" t="s" r="A5">
        <v>263</v>
      </c>
      <c s="5" t="n" r="K5">
        <v>8</v>
      </c>
      <c s="5" t="n" r="L5">
        <v>8</v>
      </c>
    </row>
    <row spans="1:15" r="6">
      <c s="4" t="s" r="A6">
        <v>264</v>
      </c>
      <c s="4" t="s" r="J6">
        <v>265</v>
      </c>
    </row>
    <row spans="1:15" r="7">
      <c s="4" t="s" r="A7">
        <v>266</v>
      </c>
      <c s="4" t="s" r="H7">
        <v>267</v>
      </c>
    </row>
    <row spans="1:15" r="8">
      <c s="4" t="s" r="A8">
        <v>38</v>
      </c>
      <c s="7" t="n" r="L8">
        <v>1000</v>
      </c>
      <c s="7" t="n" r="M8">
        <v>1000</v>
      </c>
    </row>
    <row spans="1:15" r="9">
      <c s="4" t="s" r="A9">
        <v>268</v>
      </c>
      <c s="7" t="n" r="G9">
        <v>4000</v>
      </c>
    </row>
    <row spans="1:15" r="10">
      <c s="4" t="s" r="A10">
        <v>269</v>
      </c>
      <c s="7" t="n" r="L10">
        <v>600</v>
      </c>
    </row>
    <row spans="1:15" r="11">
      <c s="4" t="s" r="A11">
        <v>270</v>
      </c>
    </row>
    <row spans="1:15" r="12">
      <c s="3" t="s" r="A12">
        <v>260</v>
      </c>
    </row>
    <row spans="1:15" r="13">
      <c s="4" t="s" r="A13">
        <v>271</v>
      </c>
      <c s="4" t="s" r="K13">
        <v>272</v>
      </c>
      <c s="4" t="s" r="L13">
        <v>272</v>
      </c>
    </row>
    <row spans="1:15" r="14">
      <c s="4" t="s" r="A14">
        <v>273</v>
      </c>
    </row>
    <row spans="1:15" r="15">
      <c s="3" t="s" r="A15">
        <v>260</v>
      </c>
    </row>
    <row spans="1:15" r="16">
      <c s="4" t="s" r="A16">
        <v>274</v>
      </c>
      <c s="4" t="s" r="J16">
        <v>275</v>
      </c>
    </row>
    <row spans="1:15" r="17">
      <c s="4" t="s" r="A17">
        <v>276</v>
      </c>
    </row>
    <row spans="1:15" r="18">
      <c s="3" t="s" r="A18">
        <v>260</v>
      </c>
    </row>
    <row spans="1:15" r="19">
      <c s="4" t="s" r="A19">
        <v>271</v>
      </c>
      <c s="4" t="s" r="K19">
        <v>275</v>
      </c>
      <c s="4" t="s" r="L19">
        <v>275</v>
      </c>
    </row>
    <row spans="1:15" r="20">
      <c s="4" t="s" r="A20">
        <v>277</v>
      </c>
    </row>
    <row spans="1:15" r="21">
      <c s="3" t="s" r="A21">
        <v>260</v>
      </c>
    </row>
    <row spans="1:15" r="22">
      <c s="4" t="s" r="A22">
        <v>278</v>
      </c>
      <c s="4" t="s" r="K22">
        <v>279</v>
      </c>
      <c s="4" t="s" r="L22">
        <v>279</v>
      </c>
    </row>
    <row spans="1:15" r="23">
      <c s="4" t="s" r="A23">
        <v>280</v>
      </c>
    </row>
    <row spans="1:15" r="24">
      <c s="3" t="s" r="A24">
        <v>260</v>
      </c>
    </row>
    <row spans="1:15" r="25">
      <c s="4" t="s" r="A25">
        <v>278</v>
      </c>
      <c s="4" t="s" r="K25">
        <v>272</v>
      </c>
      <c s="4" t="s" r="L25">
        <v>272</v>
      </c>
    </row>
    <row spans="1:15" r="26">
      <c s="4" t="s" r="A26">
        <v>281</v>
      </c>
    </row>
    <row spans="1:15" r="27">
      <c s="3" t="s" r="A27">
        <v>260</v>
      </c>
    </row>
    <row spans="1:15" r="28">
      <c s="4" t="s" r="A28">
        <v>271</v>
      </c>
      <c s="4" t="s" r="K28">
        <v>282</v>
      </c>
      <c s="4" t="s" r="L28">
        <v>282</v>
      </c>
    </row>
    <row spans="1:15" r="29">
      <c s="4" t="s" r="A29">
        <v>283</v>
      </c>
    </row>
    <row spans="1:15" r="30">
      <c s="3" t="s" r="A30">
        <v>260</v>
      </c>
    </row>
    <row spans="1:15" r="31">
      <c s="4" t="s" r="A31">
        <v>274</v>
      </c>
      <c s="4" t="s" r="F31">
        <v>275</v>
      </c>
    </row>
    <row spans="1:15" r="32">
      <c s="4" t="s" r="A32">
        <v>284</v>
      </c>
    </row>
    <row spans="1:15" r="33">
      <c s="3" t="s" r="A33">
        <v>260</v>
      </c>
    </row>
    <row spans="1:15" r="34">
      <c s="4" t="s" r="A34">
        <v>271</v>
      </c>
      <c s="4" t="s" r="O34">
        <v>275</v>
      </c>
    </row>
    <row spans="1:15" r="35">
      <c s="4" t="s" r="A35">
        <v>285</v>
      </c>
    </row>
    <row spans="1:15" r="36">
      <c s="3" t="s" r="A36">
        <v>260</v>
      </c>
    </row>
    <row spans="1:15" r="37">
      <c s="4" t="s" r="A37">
        <v>271</v>
      </c>
      <c s="4" t="s" r="N37">
        <v>286</v>
      </c>
    </row>
    <row spans="1:15" r="38">
      <c s="4" t="s" r="A38">
        <v>287</v>
      </c>
    </row>
    <row spans="1:15" r="39">
      <c s="3" t="s" r="A39">
        <v>260</v>
      </c>
    </row>
    <row spans="1:15" r="40">
      <c s="4" t="s" r="A40">
        <v>288</v>
      </c>
      <c s="4" t="s" r="J40">
        <v>289</v>
      </c>
    </row>
    <row spans="1:15" r="41">
      <c s="4" t="s" r="A41">
        <v>290</v>
      </c>
      <c s="7" t="n" r="J41">
        <v>2000</v>
      </c>
    </row>
    <row spans="1:15" r="42">
      <c s="4" t="s" r="A42">
        <v>291</v>
      </c>
    </row>
    <row spans="1:15" r="43">
      <c s="3" t="s" r="A43">
        <v>260</v>
      </c>
    </row>
    <row spans="1:15" r="44">
      <c s="4" t="s" r="A44">
        <v>278</v>
      </c>
      <c s="4" t="s" r="K44">
        <v>272</v>
      </c>
      <c s="4" t="s" r="L44">
        <v>272</v>
      </c>
    </row>
    <row spans="1:15" r="45">
      <c s="4" t="s" r="A45">
        <v>292</v>
      </c>
    </row>
    <row spans="1:15" r="46">
      <c s="3" t="s" r="A46">
        <v>260</v>
      </c>
    </row>
    <row spans="1:15" r="47">
      <c s="4" t="s" r="A47">
        <v>293</v>
      </c>
      <c s="9" t="n" r="K47">
        <v>11</v>
      </c>
    </row>
    <row spans="1:15" r="48">
      <c s="4" t="s" r="A48">
        <v>294</v>
      </c>
    </row>
    <row spans="1:15" r="49">
      <c s="3" t="s" r="A49">
        <v>260</v>
      </c>
    </row>
    <row spans="1:15" r="50">
      <c s="4" t="s" r="A50">
        <v>295</v>
      </c>
      <c s="5" t="n" r="I50">
        <v>3</v>
      </c>
    </row>
    <row spans="1:15" r="51">
      <c s="4" t="s" r="A51">
        <v>221</v>
      </c>
    </row>
    <row spans="1:15" r="52">
      <c s="3" t="s" r="A52">
        <v>260</v>
      </c>
    </row>
    <row spans="1:15" r="53">
      <c s="4" t="s" r="A53">
        <v>271</v>
      </c>
      <c s="4" t="s" r="B53">
        <v>282</v>
      </c>
      <c s="4" t="s" r="C53">
        <v>282</v>
      </c>
      <c s="4" t="s" r="K53">
        <v>282</v>
      </c>
      <c s="4" t="s" r="L53">
        <v>282</v>
      </c>
    </row>
    <row spans="1:15" r="54">
      <c s="4" t="s" r="A54">
        <v>296</v>
      </c>
    </row>
    <row spans="1:15" r="55">
      <c s="3" t="s" r="A55">
        <v>260</v>
      </c>
    </row>
    <row spans="1:15" r="56">
      <c s="4" t="s" r="A56">
        <v>271</v>
      </c>
      <c s="4" t="s" r="E56">
        <v>279</v>
      </c>
    </row>
    <row spans="1:15" r="57">
      <c s="4" t="s" r="A57">
        <v>274</v>
      </c>
      <c s="4" t="s" r="B57">
        <v>265</v>
      </c>
      <c s="4" t="s" r="C57">
        <v>265</v>
      </c>
      <c s="4" t="s" r="E57">
        <v>265</v>
      </c>
    </row>
    <row spans="1:15" r="58">
      <c s="4" t="s" r="A58">
        <v>297</v>
      </c>
      <c s="9" t="n" r="B58">
        <v>11</v>
      </c>
      <c s="9" t="n" r="C58">
        <v>11</v>
      </c>
      <c s="9" t="n" r="E58">
        <v>11</v>
      </c>
    </row>
    <row spans="1:15" r="59">
      <c s="4" t="s" r="A59">
        <v>298</v>
      </c>
    </row>
    <row spans="1:15" r="60">
      <c s="3" t="s" r="A60">
        <v>260</v>
      </c>
    </row>
    <row spans="1:15" r="61">
      <c s="4" t="s" r="A61">
        <v>278</v>
      </c>
      <c s="4" t="s" r="D61">
        <v>299</v>
      </c>
      <c s="4" t="s" r="H61">
        <v>299</v>
      </c>
      <c s="4" t="s" r="K61">
        <v>299</v>
      </c>
      <c s="4" t="s" r="L61">
        <v>299</v>
      </c>
    </row>
    <row spans="1:15" r="62">
      <c s="4" t="s" r="A62">
        <v>300</v>
      </c>
      <c s="7" t="n" r="D62">
        <v>1000</v>
      </c>
      <c s="7" t="n" r="H62">
        <v>1000</v>
      </c>
    </row>
    <row spans="1:15" r="63">
      <c s="4" t="s" r="A63">
        <v>301</v>
      </c>
      <c s="5" t="n" r="J63">
        <v>1</v>
      </c>
    </row>
    <row spans="1:15" r="64">
      <c s="4" t="s" r="A64">
        <v>302</v>
      </c>
      <c s="4" t="s" r="H64">
        <v>303</v>
      </c>
    </row>
    <row spans="1:15" r="65">
      <c s="4" t="s" r="A65">
        <v>38</v>
      </c>
      <c s="7" t="n" r="L65">
        <v>1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t="s" r="A1">
        <v>304</v>
      </c>
      <c s="2" t="s" r="B1">
        <v>76</v>
      </c>
      <c s="2" t="s" r="D1">
        <v>1</v>
      </c>
    </row>
    <row spans="1:6" r="2">
      <c s="2" t="s" r="B2">
        <v>2</v>
      </c>
      <c s="2" t="s" r="C2">
        <v>77</v>
      </c>
      <c s="2" t="s" r="D2">
        <v>2</v>
      </c>
      <c s="2" t="s" r="E2">
        <v>77</v>
      </c>
      <c s="2" t="s" r="F2">
        <v>65</v>
      </c>
    </row>
    <row spans="1:6" r="3">
      <c s="4" t="s" r="A3">
        <v>305</v>
      </c>
    </row>
    <row spans="1:6" r="4">
      <c s="3" t="s" r="A4">
        <v>306</v>
      </c>
    </row>
    <row spans="1:6" r="5">
      <c s="4" t="s" r="A5">
        <v>307</v>
      </c>
      <c s="10" t="n" r="B5">
        <v>1.2474</v>
      </c>
      <c s="10" t="n" r="C5">
        <v>1.0676</v>
      </c>
      <c s="10" t="n" r="D5">
        <v>1.2474</v>
      </c>
      <c s="10" t="n" r="E5">
        <v>1.0676</v>
      </c>
      <c s="10" t="n" r="F5">
        <v>1.1601</v>
      </c>
    </row>
    <row spans="1:6" r="6">
      <c s="4" t="s" r="A6">
        <v>308</v>
      </c>
      <c s="10" t="n" r="B6">
        <v>1.2302</v>
      </c>
      <c s="10" t="n" r="C6">
        <v>1.0905</v>
      </c>
      <c s="10" t="n" r="D6">
        <v>1.2354</v>
      </c>
      <c s="10" t="n" r="E6">
        <v>1.0966</v>
      </c>
    </row>
    <row spans="1:6" r="7">
      <c s="4" t="s" r="A7">
        <v>309</v>
      </c>
      <c s="4" t="s" r="B7">
        <v>310</v>
      </c>
      <c s="4" t="s" r="D7">
        <v>311</v>
      </c>
    </row>
    <row spans="1:6" r="8">
      <c s="4" t="s" r="A8">
        <v>312</v>
      </c>
    </row>
    <row spans="1:6" r="9">
      <c s="3" t="s" r="A9">
        <v>306</v>
      </c>
    </row>
    <row spans="1:6" r="10">
      <c s="4" t="s" r="A10">
        <v>307</v>
      </c>
      <c s="10" t="n" r="B10">
        <v>0.8967000000000001</v>
      </c>
      <c s="10" t="n" r="C10">
        <v>0.7305</v>
      </c>
      <c s="10" t="n" r="D10">
        <v>0.8967000000000001</v>
      </c>
      <c s="10" t="n" r="E10">
        <v>0.7305</v>
      </c>
      <c s="10" t="n" r="F10">
        <v>0.8264</v>
      </c>
    </row>
    <row spans="1:6" r="11">
      <c s="4" t="s" r="A11">
        <v>308</v>
      </c>
      <c s="10" t="n" r="B11">
        <v>0.9041</v>
      </c>
      <c s="10" t="n" r="C11">
        <v>0.7292999999999999</v>
      </c>
      <c s="10" t="n" r="D11">
        <v>0.8964</v>
      </c>
      <c s="10" t="n" r="E11">
        <v>0.7296</v>
      </c>
    </row>
    <row spans="1:6" r="12">
      <c s="4" t="s" r="A12">
        <v>309</v>
      </c>
      <c s="4" t="s" r="B12">
        <v>313</v>
      </c>
      <c s="4" t="s" r="D12">
        <v>314</v>
      </c>
    </row>
    <row spans="1:6" r="13">
      <c s="4" t="s" r="A13">
        <v>315</v>
      </c>
    </row>
    <row spans="1:6" r="14">
      <c s="3" t="s" r="A14">
        <v>306</v>
      </c>
    </row>
    <row spans="1:6" r="15">
      <c s="4" t="s" r="A15">
        <v>307</v>
      </c>
      <c s="10" t="n" r="B15">
        <v>3.755</v>
      </c>
      <c s="10" t="n" r="C15">
        <v>3.0381</v>
      </c>
      <c s="10" t="n" r="D15">
        <v>3.755</v>
      </c>
      <c s="10" t="n" r="E15">
        <v>3.0381</v>
      </c>
      <c s="10" t="n" r="F15">
        <v>3.5401</v>
      </c>
    </row>
    <row spans="1:6" r="16">
      <c s="4" t="s" r="A16">
        <v>308</v>
      </c>
      <c s="10" t="n" r="B16">
        <v>3.6972</v>
      </c>
      <c s="10" t="n" r="C16">
        <v>3.0382</v>
      </c>
      <c s="10" t="n" r="D16">
        <v>3.7104</v>
      </c>
      <c s="10" t="n" r="E16">
        <v>3.0458</v>
      </c>
    </row>
    <row spans="1:6" r="17">
      <c s="4" t="s" r="A17">
        <v>309</v>
      </c>
      <c s="4" t="s" r="B17">
        <v>316</v>
      </c>
      <c s="4" t="s" r="D17">
        <v>3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64</v>
      </c>
      <c s="2" t="s" r="B1">
        <v>2</v>
      </c>
      <c s="2" t="s" r="C1">
        <v>65</v>
      </c>
    </row>
    <row spans="1:3" r="2">
      <c s="3" t="s" r="A2">
        <v>66</v>
      </c>
    </row>
    <row spans="1:3" r="3">
      <c s="4" t="s" r="A3">
        <v>67</v>
      </c>
      <c s="8" t="n" r="B3">
        <v>0.01</v>
      </c>
      <c s="8" t="n" r="C3">
        <v>0.01</v>
      </c>
    </row>
    <row spans="1:3" r="4">
      <c s="4" t="s" r="A4">
        <v>68</v>
      </c>
      <c s="5" t="n" r="B4">
        <v>20000000</v>
      </c>
      <c s="5" t="n" r="C4">
        <v>20000000</v>
      </c>
    </row>
    <row spans="1:3" r="5">
      <c s="4" t="s" r="A5">
        <v>69</v>
      </c>
      <c s="5" t="n" r="B5">
        <v>0</v>
      </c>
      <c s="5" t="n" r="C5">
        <v>0</v>
      </c>
    </row>
    <row spans="1:3" r="6">
      <c s="4" t="s" r="A6">
        <v>70</v>
      </c>
      <c s="5" t="n" r="B6">
        <v>0</v>
      </c>
      <c s="5" t="n" r="C6">
        <v>0</v>
      </c>
    </row>
    <row spans="1:3" r="7">
      <c s="4" t="s" r="A7">
        <v>71</v>
      </c>
      <c s="8" t="n" r="B7">
        <v>0.01</v>
      </c>
      <c s="8" t="n" r="C7">
        <v>0.01</v>
      </c>
    </row>
    <row spans="1:3" r="8">
      <c s="4" t="s" r="A8">
        <v>72</v>
      </c>
      <c s="5" t="n" r="B8">
        <v>50000000</v>
      </c>
      <c s="5" t="n" r="C8">
        <v>50000000</v>
      </c>
    </row>
    <row spans="1:3" r="9">
      <c s="4" t="s" r="A9">
        <v>73</v>
      </c>
      <c s="5" t="n" r="B9">
        <v>24397307</v>
      </c>
      <c s="5" t="n" r="C9">
        <v>24381057</v>
      </c>
    </row>
    <row spans="1:3" r="10">
      <c s="4" t="s" r="A10">
        <v>74</v>
      </c>
      <c s="5" t="n" r="B10">
        <v>24397307</v>
      </c>
      <c s="5" t="n" r="C10">
        <v>243810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14"/>
    <col customWidth="1" max="7" min="7" width="21"/>
    <col customWidth="1" max="8" min="8" width="27"/>
    <col customWidth="1" max="9" min="9" width="21"/>
    <col customWidth="1" max="10" min="10" width="21"/>
    <col customWidth="1" max="11" min="11" width="17"/>
    <col customWidth="1" max="12" min="12" width="21"/>
  </cols>
  <sheetData>
    <row spans="1:12" r="1">
      <c s="1" t="s" r="A1">
        <v>318</v>
      </c>
      <c s="2" t="s" r="B1">
        <v>251</v>
      </c>
      <c s="2" t="s" r="C1">
        <v>319</v>
      </c>
      <c s="2" t="s" r="D1">
        <v>251</v>
      </c>
      <c s="2" t="s" r="E1">
        <v>253</v>
      </c>
      <c s="2" t="s" r="F1">
        <v>254</v>
      </c>
      <c s="2" t="s" r="G1">
        <v>24</v>
      </c>
      <c s="2" t="s" r="H1">
        <v>320</v>
      </c>
      <c s="2" t="s" r="I1">
        <v>321</v>
      </c>
      <c s="2" t="s" r="J1">
        <v>322</v>
      </c>
      <c s="2" t="s" r="K1">
        <v>323</v>
      </c>
      <c s="2" t="s" r="L1">
        <v>324</v>
      </c>
    </row>
    <row spans="1:12" r="2">
      <c s="3" t="s" r="A2">
        <v>325</v>
      </c>
    </row>
    <row spans="1:12" r="3">
      <c s="4" t="s" r="A3">
        <v>326</v>
      </c>
      <c s="7" t="n" r="C3">
        <v>100</v>
      </c>
    </row>
    <row spans="1:12" r="4">
      <c s="4" t="s" r="A4">
        <v>127</v>
      </c>
      <c s="7" t="n" r="H4">
        <v>490</v>
      </c>
      <c s="7" t="n" r="I4">
        <v>281</v>
      </c>
    </row>
    <row spans="1:12" r="5">
      <c s="4" t="s" r="A5">
        <v>221</v>
      </c>
    </row>
    <row spans="1:12" r="6">
      <c s="3" t="s" r="A6">
        <v>325</v>
      </c>
    </row>
    <row spans="1:12" r="7">
      <c s="4" t="s" r="A7">
        <v>271</v>
      </c>
      <c s="4" t="s" r="B7">
        <v>282</v>
      </c>
      <c s="4" t="s" r="C7">
        <v>282</v>
      </c>
      <c s="4" t="s" r="D7">
        <v>282</v>
      </c>
      <c s="4" t="s" r="H7">
        <v>282</v>
      </c>
    </row>
    <row spans="1:12" r="8">
      <c s="4" t="s" r="A8">
        <v>327</v>
      </c>
      <c s="4" t="s" r="B8">
        <v>272</v>
      </c>
      <c s="4" t="s" r="C8">
        <v>272</v>
      </c>
      <c s="4" t="s" r="D8">
        <v>272</v>
      </c>
    </row>
    <row spans="1:12" r="9">
      <c s="4" t="s" r="A9">
        <v>283</v>
      </c>
    </row>
    <row spans="1:12" r="10">
      <c s="3" t="s" r="A10">
        <v>325</v>
      </c>
    </row>
    <row spans="1:12" r="11">
      <c s="4" t="s" r="A11">
        <v>274</v>
      </c>
      <c s="4" t="s" r="F11">
        <v>275</v>
      </c>
    </row>
    <row spans="1:12" r="12">
      <c s="4" t="s" r="A12">
        <v>328</v>
      </c>
    </row>
    <row spans="1:12" r="13">
      <c s="3" t="s" r="A13">
        <v>325</v>
      </c>
    </row>
    <row spans="1:12" r="14">
      <c s="4" t="s" r="A14">
        <v>274</v>
      </c>
      <c s="4" t="s" r="B14">
        <v>265</v>
      </c>
      <c s="4" t="s" r="C14">
        <v>265</v>
      </c>
      <c s="4" t="s" r="D14">
        <v>265</v>
      </c>
      <c s="4" t="s" r="E14">
        <v>265</v>
      </c>
    </row>
    <row spans="1:12" r="15">
      <c s="4" t="s" r="A15">
        <v>271</v>
      </c>
      <c s="4" t="s" r="E15">
        <v>279</v>
      </c>
    </row>
    <row spans="1:12" r="16">
      <c s="4" t="s" r="A16">
        <v>297</v>
      </c>
      <c s="9" t="n" r="B16">
        <v>11</v>
      </c>
      <c s="9" t="n" r="D16">
        <v>11</v>
      </c>
      <c s="9" t="n" r="E16">
        <v>11</v>
      </c>
    </row>
    <row spans="1:12" r="17">
      <c s="4" t="s" r="A17">
        <v>329</v>
      </c>
      <c s="7" t="n" r="J17">
        <v>200</v>
      </c>
    </row>
    <row spans="1:12" r="18">
      <c s="4" t="s" r="A18">
        <v>330</v>
      </c>
      <c s="4" t="s" r="G18">
        <v>331</v>
      </c>
    </row>
    <row spans="1:12" r="19">
      <c s="4" t="s" r="A19">
        <v>332</v>
      </c>
      <c s="7" t="n" r="C19">
        <v>600</v>
      </c>
    </row>
    <row spans="1:12" r="20">
      <c s="4" t="s" r="A20">
        <v>333</v>
      </c>
    </row>
    <row spans="1:12" r="21">
      <c s="3" t="s" r="A21">
        <v>325</v>
      </c>
    </row>
    <row spans="1:12" r="22">
      <c s="4" t="s" r="A22">
        <v>297</v>
      </c>
      <c s="9" t="n" r="B22">
        <v>11</v>
      </c>
    </row>
    <row spans="1:12" r="23">
      <c s="4" t="s" r="A23">
        <v>334</v>
      </c>
    </row>
    <row spans="1:12" r="24">
      <c s="3" t="s" r="A24">
        <v>325</v>
      </c>
    </row>
    <row spans="1:12" r="25">
      <c s="4" t="s" r="A25">
        <v>335</v>
      </c>
      <c s="7" t="n" r="G25">
        <v>200</v>
      </c>
    </row>
    <row spans="1:12" r="26">
      <c s="4" t="s" r="A26">
        <v>336</v>
      </c>
    </row>
    <row spans="1:12" r="27">
      <c s="3" t="s" r="A27">
        <v>325</v>
      </c>
    </row>
    <row spans="1:12" r="28">
      <c s="4" t="s" r="A28">
        <v>337</v>
      </c>
      <c s="11" t="n" r="K28">
        <v>0.2</v>
      </c>
      <c s="7" t="n" r="L28">
        <v>200</v>
      </c>
    </row>
    <row spans="1:12" r="29">
      <c s="4" t="s" r="A29">
        <v>338</v>
      </c>
    </row>
    <row spans="1:12" r="30">
      <c s="3" t="s" r="A30">
        <v>325</v>
      </c>
    </row>
    <row spans="1:12" r="31">
      <c s="4" t="s" r="A31">
        <v>339</v>
      </c>
      <c s="5" t="n" r="H31">
        <v>550</v>
      </c>
    </row>
    <row spans="1:12" r="32">
      <c s="4" t="s" r="A32">
        <v>340</v>
      </c>
      <c s="12" t="n" r="H32">
        <v>5.5</v>
      </c>
    </row>
    <row spans="1:12" r="33">
      <c s="4" t="s" r="A33">
        <v>341</v>
      </c>
      <c s="12" t="n" r="H33">
        <v>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s>
  <sheetData>
    <row spans="1:6" r="1">
      <c s="1" t="s" r="A1">
        <v>342</v>
      </c>
      <c s="2" t="s" r="B1">
        <v>252</v>
      </c>
      <c s="2" t="s" r="C1">
        <v>24</v>
      </c>
      <c s="2" t="s" r="D1">
        <v>252</v>
      </c>
      <c s="2" t="s" r="E1">
        <v>24</v>
      </c>
      <c s="2" t="s" r="F1">
        <v>343</v>
      </c>
    </row>
    <row spans="1:6" r="2">
      <c s="3" t="s" r="A2">
        <v>325</v>
      </c>
    </row>
    <row spans="1:6" r="3">
      <c s="4" t="s" r="A3">
        <v>38</v>
      </c>
      <c s="7" t="n" r="C3">
        <v>1000000</v>
      </c>
      <c s="7" t="n" r="E3">
        <v>1000000</v>
      </c>
      <c s="7" t="n" r="F3">
        <v>1000000</v>
      </c>
    </row>
    <row spans="1:6" r="4">
      <c s="4" t="s" r="A4">
        <v>344</v>
      </c>
    </row>
    <row spans="1:6" r="5">
      <c s="3" t="s" r="A5">
        <v>325</v>
      </c>
    </row>
    <row spans="1:6" r="6">
      <c s="4" t="s" r="A6">
        <v>345</v>
      </c>
      <c s="7" t="n" r="E6">
        <v>100000</v>
      </c>
    </row>
    <row spans="1:6" r="7">
      <c s="4" t="s" r="A7">
        <v>346</v>
      </c>
    </row>
    <row spans="1:6" r="8">
      <c s="3" t="s" r="A8">
        <v>325</v>
      </c>
    </row>
    <row spans="1:6" r="9">
      <c s="4" t="s" r="A9">
        <v>278</v>
      </c>
      <c s="4" t="s" r="B9">
        <v>299</v>
      </c>
      <c s="4" t="s" r="D9">
        <v>299</v>
      </c>
      <c s="4" t="s" r="F9">
        <v>299</v>
      </c>
    </row>
    <row spans="1:6" r="10">
      <c s="4" t="s" r="A10">
        <v>345</v>
      </c>
      <c s="7" t="n" r="C10">
        <v>200000</v>
      </c>
    </row>
    <row spans="1:6" r="11">
      <c s="4" t="s" r="A11">
        <v>347</v>
      </c>
      <c s="7" t="n" r="F11">
        <v>3</v>
      </c>
    </row>
    <row spans="1:6" r="12">
      <c s="4" t="s" r="A12">
        <v>348</v>
      </c>
      <c s="4" t="s" r="F12">
        <v>267</v>
      </c>
    </row>
    <row spans="1:6" r="13">
      <c s="4" t="s" r="A13">
        <v>300</v>
      </c>
      <c s="7" t="n" r="B13">
        <v>1000000</v>
      </c>
      <c s="7" t="n" r="D13">
        <v>1000000</v>
      </c>
    </row>
    <row spans="1:6" r="14">
      <c s="4" t="s" r="A14">
        <v>349</v>
      </c>
      <c s="5" t="n" r="F14">
        <v>1</v>
      </c>
    </row>
    <row spans="1:6" r="15">
      <c s="4" t="s" r="A15">
        <v>38</v>
      </c>
      <c s="7" t="n" r="F15">
        <v>1000000</v>
      </c>
    </row>
    <row spans="1:6" r="16">
      <c s="4" t="s" r="A16">
        <v>350</v>
      </c>
    </row>
    <row spans="1:6" r="17">
      <c s="3" t="s" r="A17">
        <v>325</v>
      </c>
    </row>
    <row spans="1:6" r="18">
      <c s="4" t="s" r="A18">
        <v>271</v>
      </c>
      <c s="4" t="s" r="F18">
        <v>282</v>
      </c>
    </row>
    <row spans="1:6" r="19">
      <c s="4" t="s" r="A19">
        <v>349</v>
      </c>
      <c s="5" t="n" r="F19">
        <v>3</v>
      </c>
    </row>
    <row spans="1:6" r="20">
      <c s="4" t="s" r="A20">
        <v>291</v>
      </c>
    </row>
    <row spans="1:6" r="21">
      <c s="3" t="s" r="A21">
        <v>325</v>
      </c>
    </row>
    <row spans="1:6" r="22">
      <c s="4" t="s" r="A22">
        <v>278</v>
      </c>
      <c s="4" t="s" r="F22">
        <v>27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8"/>
    <col customWidth="1" max="2" min="2" width="21"/>
    <col customWidth="1" max="3" min="3" width="25"/>
    <col customWidth="1" max="4" min="4" width="21"/>
  </cols>
  <sheetData>
    <row spans="1:4" r="1">
      <c s="1" t="s" r="A1">
        <v>351</v>
      </c>
      <c s="2" t="s" r="B1">
        <v>76</v>
      </c>
      <c s="2" t="s" r="C1">
        <v>1</v>
      </c>
    </row>
    <row spans="1:4" r="2">
      <c s="2" t="s" r="B2">
        <v>321</v>
      </c>
      <c s="2" t="s" r="C2">
        <v>256</v>
      </c>
      <c s="2" t="s" r="D2">
        <v>321</v>
      </c>
    </row>
    <row spans="1:4" r="3">
      <c s="3" t="s" r="A3">
        <v>352</v>
      </c>
    </row>
    <row spans="1:4" r="4">
      <c s="4" t="s" r="A4">
        <v>353</v>
      </c>
      <c s="7" t="n" r="C4">
        <v>0</v>
      </c>
    </row>
    <row spans="1:4" r="5">
      <c s="4" t="s" r="A5">
        <v>354</v>
      </c>
      <c s="5" t="n" r="C5">
        <v>2</v>
      </c>
    </row>
    <row spans="1:4" r="6">
      <c s="4" t="s" r="A6">
        <v>355</v>
      </c>
      <c s="7" t="n" r="C6">
        <v>0</v>
      </c>
    </row>
    <row spans="1:4" r="7">
      <c s="4" t="s" r="A7">
        <v>356</v>
      </c>
      <c s="7" t="n" r="C7">
        <v>0</v>
      </c>
      <c s="7" t="n" r="D7">
        <v>198</v>
      </c>
    </row>
    <row spans="1:4" r="8">
      <c s="4" t="s" r="A8">
        <v>357</v>
      </c>
    </row>
    <row spans="1:4" r="9">
      <c s="3" t="s" r="A9">
        <v>352</v>
      </c>
    </row>
    <row spans="1:4" r="10">
      <c s="4" t="s" r="A10">
        <v>356</v>
      </c>
      <c s="7" t="n" r="B10">
        <v>200</v>
      </c>
    </row>
    <row spans="1:4" r="11">
      <c s="4" t="s" r="A11">
        <v>358</v>
      </c>
    </row>
    <row spans="1:4" r="12">
      <c s="3" t="s" r="A12">
        <v>352</v>
      </c>
    </row>
    <row spans="1:4" r="13">
      <c s="4" t="s" r="A13">
        <v>359</v>
      </c>
      <c s="5" t="n" r="C13">
        <v>1</v>
      </c>
    </row>
    <row spans="1:4" r="14">
      <c s="4" t="s" r="A14">
        <v>360</v>
      </c>
    </row>
    <row spans="1:4" r="15">
      <c s="3" t="s" r="A15">
        <v>352</v>
      </c>
    </row>
    <row spans="1:4" r="16">
      <c s="4" t="s" r="A16">
        <v>359</v>
      </c>
      <c s="5" t="n" r="C16">
        <v>1</v>
      </c>
    </row>
    <row spans="1:4" r="17">
      <c s="4" t="s" r="A17">
        <v>283</v>
      </c>
    </row>
    <row spans="1:4" r="18">
      <c s="3" t="s" r="A18">
        <v>352</v>
      </c>
    </row>
    <row spans="1:4" r="19">
      <c s="4" t="s" r="A19">
        <v>359</v>
      </c>
      <c s="5" t="n" r="C19">
        <v>9</v>
      </c>
    </row>
    <row spans="1:4" r="20">
      <c s="4" t="s" r="A20">
        <v>361</v>
      </c>
      <c s="4" t="s" r="C20">
        <v>362</v>
      </c>
    </row>
    <row spans="1:4" r="21">
      <c s="4" t="s" r="A21">
        <v>363</v>
      </c>
      <c s="4" t="s" r="C21">
        <v>364</v>
      </c>
    </row>
    <row spans="1:4" r="22">
      <c s="4" t="s" r="A22">
        <v>221</v>
      </c>
    </row>
    <row spans="1:4" r="23">
      <c s="3" t="s" r="A23">
        <v>352</v>
      </c>
    </row>
    <row spans="1:4" r="24">
      <c s="4" t="s" r="A24">
        <v>359</v>
      </c>
      <c s="5" t="n" r="C24">
        <v>2</v>
      </c>
    </row>
    <row spans="1:4" r="25">
      <c s="4" t="s" r="A25">
        <v>356</v>
      </c>
      <c s="7" t="n" r="C25">
        <v>0</v>
      </c>
      <c s="7" t="n" r="D25">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t="s" r="A1">
        <v>365</v>
      </c>
      <c s="2" t="s" r="B1">
        <v>1</v>
      </c>
    </row>
    <row spans="1:2" r="2">
      <c s="2" t="s" r="B2">
        <v>23</v>
      </c>
    </row>
    <row spans="1:2" r="3">
      <c s="3" t="s" r="A3">
        <v>366</v>
      </c>
    </row>
    <row spans="1:2" r="4">
      <c s="4" t="s" r="A4">
        <v>367</v>
      </c>
      <c s="7" t="n" r="B4">
        <v>11629</v>
      </c>
    </row>
    <row spans="1:2" r="5">
      <c s="4" t="s" r="A5">
        <v>368</v>
      </c>
      <c s="5" t="n" r="B5">
        <v>-722</v>
      </c>
    </row>
    <row spans="1:2" r="6">
      <c s="4" t="s" r="A6">
        <v>367</v>
      </c>
      <c s="5" t="n" r="B6">
        <v>10907</v>
      </c>
    </row>
    <row spans="1:2" r="7">
      <c s="4" t="s" r="A7">
        <v>369</v>
      </c>
    </row>
    <row spans="1:2" r="8">
      <c s="3" t="s" r="A8">
        <v>366</v>
      </c>
    </row>
    <row spans="1:2" r="9">
      <c s="4" t="s" r="A9">
        <v>367</v>
      </c>
      <c s="5" t="n" r="B9">
        <v>4237</v>
      </c>
    </row>
    <row spans="1:2" r="10">
      <c s="4" t="s" r="A10">
        <v>368</v>
      </c>
      <c s="5" t="n" r="B10">
        <v>-297</v>
      </c>
    </row>
    <row spans="1:2" r="11">
      <c s="4" t="s" r="A11">
        <v>367</v>
      </c>
      <c s="5" t="n" r="B11">
        <v>3940</v>
      </c>
    </row>
    <row spans="1:2" r="12">
      <c s="4" t="s" r="A12">
        <v>283</v>
      </c>
    </row>
    <row spans="1:2" r="13">
      <c s="3" t="s" r="A13">
        <v>366</v>
      </c>
    </row>
    <row spans="1:2" r="14">
      <c s="4" t="s" r="A14">
        <v>367</v>
      </c>
      <c s="5" t="n" r="B14">
        <v>7229</v>
      </c>
    </row>
    <row spans="1:2" r="15">
      <c s="4" t="s" r="A15">
        <v>368</v>
      </c>
      <c s="5" t="n" r="B15">
        <v>-414</v>
      </c>
    </row>
    <row spans="1:2" r="16">
      <c s="4" t="s" r="A16">
        <v>367</v>
      </c>
      <c s="5" t="n" r="B16">
        <v>6815</v>
      </c>
    </row>
    <row spans="1:2" r="17">
      <c s="4" t="s" r="A17">
        <v>221</v>
      </c>
    </row>
    <row spans="1:2" r="18">
      <c s="3" t="s" r="A18">
        <v>366</v>
      </c>
    </row>
    <row spans="1:2" r="19">
      <c s="4" t="s" r="A19">
        <v>367</v>
      </c>
      <c s="5" t="n" r="B19">
        <v>163</v>
      </c>
    </row>
    <row spans="1:2" r="20">
      <c s="4" t="s" r="A20">
        <v>368</v>
      </c>
      <c s="5" t="n" r="B20">
        <v>-11</v>
      </c>
    </row>
    <row spans="1:2" r="21">
      <c s="4" t="s" r="A21">
        <v>367</v>
      </c>
      <c s="7" t="n" r="B21">
        <v>1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21"/>
  </cols>
  <sheetData>
    <row spans="1:2" r="1">
      <c s="1" t="s" r="A1">
        <v>370</v>
      </c>
      <c s="2" t="s" r="B1">
        <v>1</v>
      </c>
    </row>
    <row spans="1:2" r="2">
      <c s="2" t="s" r="B2">
        <v>23</v>
      </c>
    </row>
    <row spans="1:2" r="3">
      <c s="3" t="s" r="A3">
        <v>366</v>
      </c>
    </row>
    <row spans="1:2" r="4">
      <c s="4" t="s" r="A4">
        <v>371</v>
      </c>
      <c s="7" t="n" r="B4">
        <v>1831</v>
      </c>
    </row>
    <row spans="1:2" r="5">
      <c s="4" t="s" r="A5">
        <v>368</v>
      </c>
      <c s="5" t="n" r="B5">
        <v>-98</v>
      </c>
    </row>
    <row spans="1:2" r="6">
      <c s="4" t="s" r="A6">
        <v>372</v>
      </c>
      <c s="5" t="n" r="B6">
        <v>1733</v>
      </c>
    </row>
    <row spans="1:2" r="7">
      <c s="4" t="s" r="A7">
        <v>373</v>
      </c>
    </row>
    <row spans="1:2" r="8">
      <c s="3" t="s" r="A8">
        <v>366</v>
      </c>
    </row>
    <row spans="1:2" r="9">
      <c s="4" t="s" r="A9">
        <v>371</v>
      </c>
      <c s="5" t="n" r="B9">
        <v>108</v>
      </c>
    </row>
    <row spans="1:2" r="10">
      <c s="4" t="s" r="A10">
        <v>368</v>
      </c>
      <c s="5" t="n" r="B10">
        <v>0</v>
      </c>
    </row>
    <row spans="1:2" r="11">
      <c s="4" t="s" r="A11">
        <v>372</v>
      </c>
      <c s="5" t="n" r="B11">
        <v>108</v>
      </c>
    </row>
    <row spans="1:2" r="12">
      <c s="4" t="s" r="A12">
        <v>283</v>
      </c>
    </row>
    <row spans="1:2" r="13">
      <c s="3" t="s" r="A13">
        <v>366</v>
      </c>
    </row>
    <row spans="1:2" r="14">
      <c s="4" t="s" r="A14">
        <v>371</v>
      </c>
      <c s="5" t="n" r="B14">
        <v>1723</v>
      </c>
    </row>
    <row spans="1:2" r="15">
      <c s="4" t="s" r="A15">
        <v>368</v>
      </c>
      <c s="5" t="n" r="B15">
        <v>-98</v>
      </c>
    </row>
    <row spans="1:2" r="16">
      <c s="4" t="s" r="A16">
        <v>372</v>
      </c>
      <c s="7" t="n" r="B16">
        <v>16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4"/>
    <col customWidth="1" max="2" min="2" width="21"/>
  </cols>
  <sheetData>
    <row spans="1:2" r="1">
      <c s="1" t="s" r="A1">
        <v>374</v>
      </c>
      <c s="2" t="s" r="B1">
        <v>1</v>
      </c>
    </row>
    <row spans="1:2" r="2">
      <c s="2" t="s" r="B2">
        <v>23</v>
      </c>
    </row>
    <row spans="1:2" r="3">
      <c s="3" t="s" r="A3">
        <v>366</v>
      </c>
    </row>
    <row spans="1:2" r="4">
      <c s="4" t="s" r="A4">
        <v>367</v>
      </c>
      <c s="7" t="n" r="B4">
        <v>4026</v>
      </c>
    </row>
    <row spans="1:2" r="5">
      <c s="4" t="s" r="A5">
        <v>367</v>
      </c>
      <c s="5" t="n" r="B5">
        <v>3545</v>
      </c>
    </row>
    <row spans="1:2" r="6">
      <c s="4" t="s" r="A6">
        <v>283</v>
      </c>
    </row>
    <row spans="1:2" r="7">
      <c s="3" t="s" r="A7">
        <v>366</v>
      </c>
    </row>
    <row spans="1:2" r="8">
      <c s="4" t="s" r="A8">
        <v>367</v>
      </c>
      <c s="5" t="n" r="B8">
        <v>1284</v>
      </c>
    </row>
    <row spans="1:2" r="9">
      <c s="4" t="s" r="A9">
        <v>375</v>
      </c>
      <c s="5" t="n" r="B9">
        <v>-219</v>
      </c>
    </row>
    <row spans="1:2" r="10">
      <c s="4" t="s" r="A10">
        <v>376</v>
      </c>
      <c s="5" t="n" r="B10">
        <v>-70</v>
      </c>
    </row>
    <row spans="1:2" r="11">
      <c s="4" t="s" r="A11">
        <v>367</v>
      </c>
      <c s="5" t="n" r="B11">
        <v>995</v>
      </c>
    </row>
    <row spans="1:2" r="12">
      <c s="4" t="s" r="A12">
        <v>221</v>
      </c>
    </row>
    <row spans="1:2" r="13">
      <c s="3" t="s" r="A13">
        <v>366</v>
      </c>
    </row>
    <row spans="1:2" r="14">
      <c s="4" t="s" r="A14">
        <v>367</v>
      </c>
      <c s="5" t="n" r="B14">
        <v>2742</v>
      </c>
    </row>
    <row spans="1:2" r="15">
      <c s="4" t="s" r="A15">
        <v>376</v>
      </c>
      <c s="5" t="n" r="B15">
        <v>-192</v>
      </c>
    </row>
    <row spans="1:2" r="16">
      <c s="4" t="s" r="A16">
        <v>367</v>
      </c>
      <c s="7" t="n" r="B16">
        <v>25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7</v>
      </c>
      <c s="2" t="s" r="B1">
        <v>2</v>
      </c>
      <c s="2" t="s" r="C1">
        <v>65</v>
      </c>
    </row>
    <row spans="1:3" r="2">
      <c s="4" t="s" r="A2">
        <v>378</v>
      </c>
      <c s="7" t="n" r="B2">
        <v>3545</v>
      </c>
      <c s="7" t="n" r="C2">
        <v>4026</v>
      </c>
    </row>
    <row spans="1:3" r="3">
      <c s="4" t="s" r="A3">
        <v>283</v>
      </c>
    </row>
    <row spans="1:3" r="4">
      <c s="5" t="n" r="A4">
        <v>2015</v>
      </c>
      <c s="5" t="n" r="B4">
        <v>206</v>
      </c>
    </row>
    <row spans="1:3" r="5">
      <c s="5" t="n" r="A5">
        <v>2016</v>
      </c>
      <c s="5" t="n" r="B5">
        <v>388</v>
      </c>
    </row>
    <row spans="1:3" r="6">
      <c s="5" t="n" r="A6">
        <v>2017</v>
      </c>
      <c s="5" t="n" r="B6">
        <v>295</v>
      </c>
    </row>
    <row spans="1:3" r="7">
      <c s="5" t="n" r="A7">
        <v>2018</v>
      </c>
      <c s="5" t="n" r="B7">
        <v>92</v>
      </c>
    </row>
    <row spans="1:3" r="8">
      <c s="5" t="n" r="A8">
        <v>2019</v>
      </c>
      <c s="5" t="n" r="B8">
        <v>14</v>
      </c>
    </row>
    <row spans="1:3" r="9">
      <c s="4" t="s" r="A9">
        <v>378</v>
      </c>
      <c s="7" t="n" r="B9">
        <v>995</v>
      </c>
      <c s="7" t="n" r="C9">
        <v>12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s="1" t="s" r="A1">
        <v>379</v>
      </c>
      <c s="2" t="s" r="B1">
        <v>76</v>
      </c>
      <c s="2" t="s" r="D1">
        <v>1</v>
      </c>
    </row>
    <row spans="1:6" r="2">
      <c s="2" t="s" r="B2">
        <v>2</v>
      </c>
      <c s="2" t="s" r="C2">
        <v>77</v>
      </c>
      <c s="2" t="s" r="D2">
        <v>2</v>
      </c>
      <c s="2" t="s" r="E2">
        <v>77</v>
      </c>
      <c s="2" t="s" r="F2">
        <v>65</v>
      </c>
    </row>
    <row spans="1:6" r="3">
      <c s="3" t="s" r="A3">
        <v>380</v>
      </c>
    </row>
    <row spans="1:6" r="4">
      <c s="4" t="s" r="A4">
        <v>381</v>
      </c>
      <c s="7" t="n" r="B4">
        <v>279</v>
      </c>
      <c s="7" t="n" r="C4">
        <v>279</v>
      </c>
      <c s="7" t="n" r="D4">
        <v>532</v>
      </c>
      <c s="7" t="n" r="E4">
        <v>557</v>
      </c>
    </row>
    <row spans="1:6" r="5">
      <c s="4" t="s" r="A5">
        <v>382</v>
      </c>
      <c s="5" t="n" r="B5">
        <v>700</v>
      </c>
      <c s="5" t="n" r="D5">
        <v>700</v>
      </c>
      <c s="7" t="n" r="F5">
        <v>900</v>
      </c>
    </row>
    <row spans="1:6" r="6">
      <c s="4" t="s" r="A6">
        <v>383</v>
      </c>
    </row>
    <row spans="1:6" r="7">
      <c s="3" t="s" r="A7">
        <v>380</v>
      </c>
    </row>
    <row spans="1:6" r="8">
      <c s="4" t="s" r="A8">
        <v>381</v>
      </c>
      <c s="5" t="n" r="B8">
        <v>19</v>
      </c>
      <c s="5" t="n" r="C8">
        <v>21</v>
      </c>
      <c s="5" t="n" r="D8">
        <v>35</v>
      </c>
      <c s="5" t="n" r="E8">
        <v>42</v>
      </c>
    </row>
    <row spans="1:6" r="9">
      <c s="4" t="s" r="A9">
        <v>384</v>
      </c>
    </row>
    <row spans="1:6" r="10">
      <c s="3" t="s" r="A10">
        <v>380</v>
      </c>
    </row>
    <row spans="1:6" r="11">
      <c s="4" t="s" r="A11">
        <v>381</v>
      </c>
      <c s="7" t="n" r="B11">
        <v>260</v>
      </c>
      <c s="7" t="n" r="C11">
        <v>258</v>
      </c>
      <c s="7" t="n" r="D11">
        <v>497</v>
      </c>
      <c s="7" t="n" r="E11">
        <v>5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N7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1"/>
    <col customWidth="1" max="5" min="5" width="21"/>
    <col customWidth="1" max="6" min="6" width="25"/>
    <col customWidth="1" max="7" min="7" width="29"/>
    <col customWidth="1" max="8" min="8" width="17"/>
    <col customWidth="1" max="9" min="9" width="14"/>
    <col customWidth="1" max="10" min="10" width="14"/>
    <col customWidth="1" max="11" min="11" width="14"/>
    <col customWidth="1" max="12" min="12" width="21"/>
    <col customWidth="1" max="13" min="13" width="17"/>
    <col customWidth="1" max="14" min="14" width="17"/>
  </cols>
  <sheetData>
    <row spans="1:14" r="1">
      <c s="1" t="s" r="A1">
        <v>385</v>
      </c>
      <c s="2" t="s" r="B1">
        <v>254</v>
      </c>
      <c s="2" t="s" r="C1">
        <v>386</v>
      </c>
      <c s="2" t="s" r="D1">
        <v>23</v>
      </c>
      <c s="2" t="s" r="E1">
        <v>321</v>
      </c>
      <c s="2" t="s" r="F1">
        <v>387</v>
      </c>
      <c s="2" t="s" r="G1">
        <v>388</v>
      </c>
      <c s="2" t="s" r="H1">
        <v>389</v>
      </c>
      <c s="2" t="s" r="I1">
        <v>390</v>
      </c>
      <c s="2" t="s" r="J1">
        <v>391</v>
      </c>
      <c s="2" t="s" r="K1">
        <v>392</v>
      </c>
      <c s="2" t="s" r="L1">
        <v>24</v>
      </c>
      <c s="2" t="s" r="M1">
        <v>393</v>
      </c>
      <c s="2" t="s" r="N1">
        <v>394</v>
      </c>
    </row>
    <row spans="1:14" r="2">
      <c s="3" t="s" r="A2">
        <v>395</v>
      </c>
    </row>
    <row spans="1:14" r="3">
      <c s="4" t="s" r="A3">
        <v>396</v>
      </c>
      <c s="4" t="s" r="C3">
        <v>397</v>
      </c>
      <c s="4" t="s" r="F3">
        <v>397</v>
      </c>
      <c s="4" t="s" r="G3">
        <v>397</v>
      </c>
    </row>
    <row spans="1:14" r="4">
      <c s="4" t="s" r="A4">
        <v>144</v>
      </c>
      <c s="7" t="n" r="D4">
        <v>62</v>
      </c>
      <c s="7" t="n" r="E4">
        <v>39</v>
      </c>
    </row>
    <row spans="1:14" r="5">
      <c s="4" t="s" r="A5">
        <v>283</v>
      </c>
    </row>
    <row spans="1:14" r="6">
      <c s="3" t="s" r="A6">
        <v>395</v>
      </c>
    </row>
    <row spans="1:14" r="7">
      <c s="4" t="s" r="A7">
        <v>274</v>
      </c>
      <c s="4" t="s" r="B7">
        <v>275</v>
      </c>
    </row>
    <row spans="1:14" r="8">
      <c s="4" t="s" r="A8">
        <v>398</v>
      </c>
      <c s="5" t="n" r="C8">
        <v>2</v>
      </c>
      <c s="5" t="n" r="F8">
        <v>2</v>
      </c>
      <c s="5" t="n" r="G8">
        <v>2</v>
      </c>
    </row>
    <row spans="1:14" r="9">
      <c s="4" t="s" r="A9">
        <v>399</v>
      </c>
      <c s="5" t="n" r="C9">
        <v>1</v>
      </c>
      <c s="5" t="n" r="F9">
        <v>1</v>
      </c>
      <c s="5" t="n" r="G9">
        <v>1</v>
      </c>
    </row>
    <row spans="1:14" r="10">
      <c s="4" t="s" r="A10">
        <v>400</v>
      </c>
      <c s="5" t="n" r="C10">
        <v>4</v>
      </c>
      <c s="5" t="n" r="F10">
        <v>4</v>
      </c>
      <c s="5" t="n" r="G10">
        <v>4</v>
      </c>
    </row>
    <row spans="1:14" r="11">
      <c s="4" t="s" r="A11">
        <v>401</v>
      </c>
      <c s="13" t="n" r="F11">
        <v>18.8</v>
      </c>
      <c s="7" t="n" r="G11">
        <v>5000</v>
      </c>
    </row>
    <row spans="1:14" r="12">
      <c s="4" t="s" r="A12">
        <v>402</v>
      </c>
      <c s="12" t="n" r="F12">
        <v>0.1</v>
      </c>
      <c s="7" t="n" r="G12">
        <v>100</v>
      </c>
    </row>
    <row spans="1:14" r="13">
      <c s="4" t="s" r="A13">
        <v>403</v>
      </c>
      <c s="13" t="n" r="F13">
        <v>3.6</v>
      </c>
    </row>
    <row spans="1:14" r="14">
      <c s="4" t="s" r="A14">
        <v>221</v>
      </c>
    </row>
    <row spans="1:14" r="15">
      <c s="3" t="s" r="A15">
        <v>395</v>
      </c>
    </row>
    <row spans="1:14" r="16">
      <c s="4" t="s" r="A16">
        <v>404</v>
      </c>
      <c s="4" t="s" r="C16">
        <v>405</v>
      </c>
      <c s="4" t="s" r="F16">
        <v>405</v>
      </c>
      <c s="4" t="s" r="G16">
        <v>405</v>
      </c>
    </row>
    <row spans="1:14" r="17">
      <c s="4" t="s" r="A17">
        <v>406</v>
      </c>
    </row>
    <row spans="1:14" r="18">
      <c s="3" t="s" r="A18">
        <v>395</v>
      </c>
    </row>
    <row spans="1:14" r="19">
      <c s="4" t="s" r="A19">
        <v>396</v>
      </c>
      <c s="4" t="s" r="C19">
        <v>407</v>
      </c>
      <c s="4" t="s" r="F19">
        <v>407</v>
      </c>
      <c s="4" t="s" r="G19">
        <v>407</v>
      </c>
    </row>
    <row spans="1:14" r="20">
      <c s="4" t="s" r="A20">
        <v>404</v>
      </c>
      <c s="4" t="s" r="C20">
        <v>331</v>
      </c>
      <c s="4" t="s" r="F20">
        <v>331</v>
      </c>
      <c s="4" t="s" r="G20">
        <v>331</v>
      </c>
    </row>
    <row spans="1:14" r="21">
      <c s="4" t="s" r="A21">
        <v>408</v>
      </c>
      <c s="11" t="n" r="M21">
        <v>39.1</v>
      </c>
      <c s="9" t="n" r="N21">
        <v>28</v>
      </c>
    </row>
    <row spans="1:14" r="22">
      <c s="4" t="s" r="A22">
        <v>409</v>
      </c>
      <c s="7" t="n" r="G22">
        <v>8800</v>
      </c>
      <c s="9" t="n" r="H22">
        <v>11</v>
      </c>
    </row>
    <row spans="1:14" r="23">
      <c s="4" t="s" r="A23">
        <v>410</v>
      </c>
      <c s="4" t="s" r="C23">
        <v>411</v>
      </c>
      <c s="4" t="s" r="D23">
        <v>411</v>
      </c>
    </row>
    <row spans="1:14" r="24">
      <c s="4" t="s" r="A24">
        <v>412</v>
      </c>
      <c s="5" t="n" r="G24">
        <v>28000</v>
      </c>
    </row>
    <row spans="1:14" r="25">
      <c s="4" t="s" r="A25">
        <v>413</v>
      </c>
      <c s="7" t="n" r="D25">
        <v>2000</v>
      </c>
    </row>
    <row spans="1:14" r="26">
      <c s="4" t="s" r="A26">
        <v>414</v>
      </c>
      <c s="11" t="n" r="C26">
        <v>29.9</v>
      </c>
      <c s="5" t="n" r="G26">
        <v>24000</v>
      </c>
    </row>
    <row spans="1:14" r="27">
      <c s="4" t="s" r="A27">
        <v>415</v>
      </c>
      <c s="12" t="n" r="C27">
        <v>5.3</v>
      </c>
      <c s="5" t="n" r="G27">
        <v>4200</v>
      </c>
    </row>
    <row spans="1:14" r="28">
      <c s="4" t="s" r="A28">
        <v>416</v>
      </c>
      <c s="12" t="n" r="C28">
        <v>0.1</v>
      </c>
      <c s="7" t="n" r="D28">
        <v>100</v>
      </c>
    </row>
    <row spans="1:14" r="29">
      <c s="4" t="s" r="A29">
        <v>417</v>
      </c>
      <c s="12" t="n" r="C29">
        <v>33.8</v>
      </c>
    </row>
    <row spans="1:14" r="30">
      <c s="4" t="s" r="A30">
        <v>418</v>
      </c>
    </row>
    <row spans="1:14" r="31">
      <c s="3" t="s" r="A31">
        <v>395</v>
      </c>
    </row>
    <row spans="1:14" r="32">
      <c s="4" t="s" r="A32">
        <v>409</v>
      </c>
      <c s="9" t="n" r="C32">
        <v>11</v>
      </c>
      <c s="5" t="n" r="G32">
        <v>8800</v>
      </c>
    </row>
    <row spans="1:14" r="33">
      <c s="4" t="s" r="A33">
        <v>414</v>
      </c>
      <c s="5" t="n" r="G33">
        <v>6500</v>
      </c>
      <c s="9" t="n" r="H33">
        <v>8</v>
      </c>
    </row>
    <row spans="1:14" r="34">
      <c s="4" t="s" r="A34">
        <v>419</v>
      </c>
    </row>
    <row spans="1:14" r="35">
      <c s="3" t="s" r="A35">
        <v>395</v>
      </c>
    </row>
    <row spans="1:14" r="36">
      <c s="4" t="s" r="A36">
        <v>420</v>
      </c>
      <c s="4" t="s" r="C36">
        <v>421</v>
      </c>
      <c s="4" t="s" r="D36">
        <v>421</v>
      </c>
    </row>
    <row spans="1:14" r="37">
      <c s="4" t="s" r="A37">
        <v>422</v>
      </c>
    </row>
    <row spans="1:14" r="38">
      <c s="3" t="s" r="A38">
        <v>395</v>
      </c>
    </row>
    <row spans="1:14" r="39">
      <c s="4" t="s" r="A39">
        <v>415</v>
      </c>
      <c s="5" t="n" r="G39">
        <v>0</v>
      </c>
    </row>
    <row spans="1:14" r="40">
      <c s="4" t="s" r="A40">
        <v>423</v>
      </c>
      <c s="4" t="s" r="C40">
        <v>303</v>
      </c>
      <c s="4" t="s" r="D40">
        <v>303</v>
      </c>
    </row>
    <row spans="1:14" r="41">
      <c s="4" t="s" r="A41">
        <v>424</v>
      </c>
      <c s="4" t="s" r="C41">
        <v>425</v>
      </c>
      <c s="4" t="s" r="D41">
        <v>425</v>
      </c>
    </row>
    <row spans="1:14" r="42">
      <c s="4" t="s" r="A42">
        <v>401</v>
      </c>
      <c s="13" t="n" r="F42">
        <v>6.8</v>
      </c>
      <c s="5" t="n" r="G42">
        <v>1800</v>
      </c>
    </row>
    <row spans="1:14" r="43">
      <c s="4" t="s" r="A43">
        <v>426</v>
      </c>
      <c s="12" t="n" r="I43">
        <v>0.5</v>
      </c>
      <c s="12" t="n" r="J43">
        <v>0.6</v>
      </c>
    </row>
    <row spans="1:14" r="44">
      <c s="4" t="s" r="A44">
        <v>427</v>
      </c>
    </row>
    <row spans="1:14" r="45">
      <c s="3" t="s" r="A45">
        <v>395</v>
      </c>
    </row>
    <row spans="1:14" r="46">
      <c s="4" t="s" r="A46">
        <v>415</v>
      </c>
      <c s="5" t="n" r="G46">
        <v>0</v>
      </c>
    </row>
    <row spans="1:14" r="47">
      <c s="4" t="s" r="A47">
        <v>423</v>
      </c>
      <c s="4" t="s" r="C47">
        <v>303</v>
      </c>
      <c s="4" t="s" r="D47">
        <v>303</v>
      </c>
    </row>
    <row spans="1:14" r="48">
      <c s="4" t="s" r="A48">
        <v>424</v>
      </c>
      <c s="4" t="s" r="C48">
        <v>428</v>
      </c>
      <c s="4" t="s" r="D48">
        <v>428</v>
      </c>
    </row>
    <row spans="1:14" r="49">
      <c s="4" t="s" r="A49">
        <v>401</v>
      </c>
      <c s="12" t="n" r="F49">
        <v>2.7</v>
      </c>
      <c s="5" t="n" r="G49">
        <v>700</v>
      </c>
    </row>
    <row spans="1:14" r="50">
      <c s="4" t="s" r="A50">
        <v>426</v>
      </c>
      <c s="12" t="n" r="I50">
        <v>0.5</v>
      </c>
      <c s="12" t="n" r="J50">
        <v>0.6</v>
      </c>
    </row>
    <row spans="1:14" r="51">
      <c s="4" t="s" r="A51">
        <v>429</v>
      </c>
    </row>
    <row spans="1:14" r="52">
      <c s="3" t="s" r="A52">
        <v>395</v>
      </c>
    </row>
    <row spans="1:14" r="53">
      <c s="4" t="s" r="A53">
        <v>414</v>
      </c>
      <c s="12" t="n" r="F53">
        <v>9.199999999999999</v>
      </c>
      <c s="5" t="n" r="G53">
        <v>2500</v>
      </c>
    </row>
    <row spans="1:14" r="54">
      <c s="4" t="s" r="A54">
        <v>415</v>
      </c>
      <c s="12" t="n" r="F54">
        <v>1.8</v>
      </c>
      <c s="5" t="n" r="G54">
        <v>500</v>
      </c>
    </row>
    <row spans="1:14" r="55">
      <c s="4" t="s" r="A55">
        <v>424</v>
      </c>
      <c s="4" t="s" r="C55">
        <v>430</v>
      </c>
      <c s="4" t="s" r="D55">
        <v>430</v>
      </c>
    </row>
    <row spans="1:14" r="56">
      <c s="4" t="s" r="A56">
        <v>431</v>
      </c>
    </row>
    <row spans="1:14" r="57">
      <c s="3" t="s" r="A57">
        <v>395</v>
      </c>
    </row>
    <row spans="1:14" r="58">
      <c s="4" t="s" r="A58">
        <v>432</v>
      </c>
      <c s="13" t="n" r="F58">
        <v>3.6</v>
      </c>
      <c s="5" t="n" r="G58">
        <v>1000</v>
      </c>
    </row>
    <row spans="1:14" r="59">
      <c s="4" t="s" r="A59">
        <v>433</v>
      </c>
      <c s="7" t="n" r="G59">
        <v>200</v>
      </c>
      <c s="7" t="n" r="L59">
        <v>300</v>
      </c>
    </row>
    <row spans="1:14" r="60">
      <c s="4" t="s" r="A60">
        <v>434</v>
      </c>
    </row>
    <row spans="1:14" r="61">
      <c s="3" t="s" r="A61">
        <v>395</v>
      </c>
    </row>
    <row spans="1:14" r="62">
      <c s="4" t="s" r="A62">
        <v>435</v>
      </c>
      <c s="14" t="n" r="C62">
        <v>3.89</v>
      </c>
      <c s="14" t="n" r="F62">
        <v>3.89</v>
      </c>
      <c s="14" t="n" r="G62">
        <v>3.89</v>
      </c>
    </row>
    <row spans="1:14" r="63">
      <c s="4" t="s" r="A63">
        <v>436</v>
      </c>
    </row>
    <row spans="1:14" r="64">
      <c s="3" t="s" r="A64">
        <v>395</v>
      </c>
    </row>
    <row spans="1:14" r="65">
      <c s="4" t="s" r="A65">
        <v>437</v>
      </c>
      <c s="4" t="s" r="C65">
        <v>438</v>
      </c>
      <c s="4" t="s" r="D65">
        <v>438</v>
      </c>
    </row>
    <row spans="1:14" r="66">
      <c s="4" t="s" r="A66">
        <v>439</v>
      </c>
    </row>
    <row spans="1:14" r="67">
      <c s="3" t="s" r="A67">
        <v>395</v>
      </c>
    </row>
    <row spans="1:14" r="68">
      <c s="4" t="s" r="A68">
        <v>144</v>
      </c>
      <c s="7" t="n" r="D68">
        <v>100</v>
      </c>
      <c s="7" t="n" r="E68">
        <v>100</v>
      </c>
    </row>
    <row spans="1:14" r="69">
      <c s="4" t="s" r="A69">
        <v>440</v>
      </c>
    </row>
    <row spans="1:14" r="70">
      <c s="3" t="s" r="A70">
        <v>395</v>
      </c>
    </row>
    <row spans="1:14" r="71">
      <c s="4" t="s" r="A71">
        <v>435</v>
      </c>
      <c s="14" t="n" r="C71">
        <v>3.92</v>
      </c>
      <c s="14" t="n" r="F71">
        <v>3.92</v>
      </c>
      <c s="14" t="n" r="G71">
        <v>3.92</v>
      </c>
    </row>
    <row spans="1:14" r="72">
      <c s="4" t="s" r="A72">
        <v>441</v>
      </c>
    </row>
    <row spans="1:14" r="73">
      <c s="3" t="s" r="A73">
        <v>395</v>
      </c>
    </row>
    <row spans="1:14" r="74">
      <c s="4" t="s" r="A74">
        <v>437</v>
      </c>
      <c s="4" t="s" r="C74">
        <v>442</v>
      </c>
      <c s="4" t="s" r="D74">
        <v>442</v>
      </c>
    </row>
    <row spans="1:14" r="75">
      <c s="4" t="s" r="A75">
        <v>221</v>
      </c>
    </row>
    <row spans="1:14" r="76">
      <c s="3" t="s" r="A76">
        <v>395</v>
      </c>
    </row>
    <row spans="1:14" r="77">
      <c s="4" t="s" r="A77">
        <v>271</v>
      </c>
      <c s="4" t="s" r="C77">
        <v>282</v>
      </c>
      <c s="4" t="s" r="F77">
        <v>282</v>
      </c>
      <c s="4" t="s" r="G77">
        <v>282</v>
      </c>
      <c s="4" t="s" r="K77">
        <v>282</v>
      </c>
    </row>
    <row spans="1:14" r="78">
      <c s="4" t="s" r="A78">
        <v>443</v>
      </c>
      <c s="11" t="n" r="C78">
        <v>19.5</v>
      </c>
      <c s="7" t="n" r="G78">
        <v>15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s="1" t="s" r="A1">
        <v>444</v>
      </c>
      <c s="2" t="s" r="C1">
        <v>2</v>
      </c>
      <c s="2" t="s" r="D1">
        <v>65</v>
      </c>
    </row>
    <row spans="1:4" r="2">
      <c s="3" t="s" r="A2">
        <v>395</v>
      </c>
    </row>
    <row spans="1:4" r="3">
      <c s="4" t="s" r="A3">
        <v>445</v>
      </c>
      <c s="7" t="n" r="C3">
        <v>44657</v>
      </c>
      <c s="7" t="n" r="D3">
        <v>38249</v>
      </c>
    </row>
    <row spans="1:4" r="4">
      <c s="4" t="s" r="A4">
        <v>446</v>
      </c>
      <c s="5" t="n" r="C4">
        <v>-6798</v>
      </c>
      <c s="5" t="n" r="D4">
        <v>-5272</v>
      </c>
    </row>
    <row spans="1:4" r="5">
      <c s="4" t="s" r="A5">
        <v>447</v>
      </c>
      <c s="5" t="n" r="C5">
        <v>37859</v>
      </c>
      <c s="5" t="n" r="D5">
        <v>32977</v>
      </c>
    </row>
    <row spans="1:4" r="6">
      <c s="4" t="s" r="A6">
        <v>406</v>
      </c>
    </row>
    <row spans="1:4" r="7">
      <c s="3" t="s" r="A7">
        <v>395</v>
      </c>
    </row>
    <row spans="1:4" r="8">
      <c s="4" t="s" r="A8">
        <v>445</v>
      </c>
      <c s="5" t="n" r="C8">
        <v>24012</v>
      </c>
      <c s="5" t="n" r="D8">
        <v>16383</v>
      </c>
    </row>
    <row spans="1:4" r="9">
      <c s="4" t="s" r="A9">
        <v>448</v>
      </c>
    </row>
    <row spans="1:4" r="10">
      <c s="3" t="s" r="A10">
        <v>395</v>
      </c>
    </row>
    <row spans="1:4" r="11">
      <c s="4" t="s" r="A11">
        <v>445</v>
      </c>
      <c s="5" t="n" r="C11">
        <v>2530</v>
      </c>
      <c s="5" t="n" r="D11">
        <v>3446</v>
      </c>
    </row>
    <row spans="1:4" r="12">
      <c s="4" t="s" r="A12">
        <v>449</v>
      </c>
    </row>
    <row spans="1:4" r="13">
      <c s="3" t="s" r="A13">
        <v>395</v>
      </c>
    </row>
    <row spans="1:4" r="14">
      <c s="4" t="s" r="A14">
        <v>445</v>
      </c>
      <c s="5" t="n" r="C14">
        <v>2454</v>
      </c>
      <c s="5" t="n" r="D14">
        <v>1506</v>
      </c>
    </row>
    <row spans="1:4" r="15">
      <c s="4" t="s" r="A15">
        <v>450</v>
      </c>
    </row>
    <row spans="1:4" r="16">
      <c s="3" t="s" r="A16">
        <v>395</v>
      </c>
    </row>
    <row spans="1:4" r="17">
      <c s="4" t="s" r="A17">
        <v>445</v>
      </c>
      <c s="5" t="n" r="C17">
        <v>31</v>
      </c>
      <c s="5" t="n" r="D17">
        <v>108</v>
      </c>
    </row>
    <row spans="1:4" r="18">
      <c s="4" t="s" r="A18">
        <v>451</v>
      </c>
    </row>
    <row spans="1:4" r="19">
      <c s="3" t="s" r="A19">
        <v>395</v>
      </c>
    </row>
    <row spans="1:4" r="20">
      <c s="4" t="s" r="A20">
        <v>445</v>
      </c>
      <c s="4" t="s" r="B20">
        <v>452</v>
      </c>
      <c s="7" t="n" r="C20">
        <v>15630</v>
      </c>
      <c s="7" t="n" r="D20">
        <v>16806</v>
      </c>
    </row>
    <row spans="1:4" r="21">
      <c t="n" r="A21"/>
    </row>
    <row spans="1:4" r="22">
      <c s="4" t="s" r="A22">
        <v>452</v>
      </c>
      <c s="4" t="s" r="B22">
        <v>453</v>
      </c>
    </row>
  </sheetData>
  <mergeCells count="3">
    <mergeCell ref="A1:B1"/>
    <mergeCell ref="A21:C21"/>
    <mergeCell ref="B22:C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v>
      </c>
      <c s="2" t="s" r="B1">
        <v>76</v>
      </c>
      <c s="2" t="s" r="D1">
        <v>1</v>
      </c>
    </row>
    <row spans="1:5" r="2">
      <c s="2" t="s" r="B2">
        <v>2</v>
      </c>
      <c s="2" t="s" r="C2">
        <v>77</v>
      </c>
      <c s="2" t="s" r="D2">
        <v>2</v>
      </c>
      <c s="2" t="s" r="E2">
        <v>77</v>
      </c>
    </row>
    <row spans="1:5" r="3">
      <c s="3" t="s" r="A3">
        <v>78</v>
      </c>
    </row>
    <row spans="1:5" r="4">
      <c s="4" t="s" r="A4">
        <v>79</v>
      </c>
      <c s="7" t="n" r="B4">
        <v>30470</v>
      </c>
      <c s="7" t="n" r="C4">
        <v>29183</v>
      </c>
      <c s="7" t="n" r="D4">
        <v>58649</v>
      </c>
      <c s="7" t="n" r="E4">
        <v>55299</v>
      </c>
    </row>
    <row spans="1:5" r="5">
      <c s="4" t="s" r="A5">
        <v>80</v>
      </c>
      <c s="5" t="n" r="B5">
        <v>400</v>
      </c>
      <c s="5" t="n" r="C5">
        <v>395</v>
      </c>
      <c s="5" t="n" r="D5">
        <v>787</v>
      </c>
      <c s="5" t="n" r="E5">
        <v>795</v>
      </c>
    </row>
    <row spans="1:5" r="6">
      <c s="4" t="s" r="A6">
        <v>81</v>
      </c>
      <c s="5" t="n" r="B6">
        <v>3218</v>
      </c>
      <c s="5" t="n" r="C6">
        <v>2737</v>
      </c>
      <c s="5" t="n" r="D6">
        <v>5785</v>
      </c>
      <c s="5" t="n" r="E6">
        <v>5443</v>
      </c>
    </row>
    <row spans="1:5" r="7">
      <c s="4" t="s" r="A7">
        <v>82</v>
      </c>
      <c s="5" t="n" r="B7">
        <v>3365</v>
      </c>
      <c s="5" t="n" r="C7">
        <v>0</v>
      </c>
      <c s="5" t="n" r="D7">
        <v>3365</v>
      </c>
      <c s="5" t="n" r="E7">
        <v>0</v>
      </c>
    </row>
    <row spans="1:5" r="8">
      <c s="4" t="s" r="A8">
        <v>83</v>
      </c>
      <c s="5" t="n" r="B8">
        <v>2595</v>
      </c>
      <c s="5" t="n" r="C8">
        <v>1160</v>
      </c>
      <c s="5" t="n" r="D8">
        <v>3769</v>
      </c>
      <c s="5" t="n" r="E8">
        <v>2855</v>
      </c>
    </row>
    <row spans="1:5" r="9">
      <c s="4" t="s" r="A9">
        <v>84</v>
      </c>
      <c s="5" t="n" r="B9">
        <v>40048</v>
      </c>
      <c s="5" t="n" r="C9">
        <v>33475</v>
      </c>
      <c s="5" t="n" r="D9">
        <v>72355</v>
      </c>
      <c s="5" t="n" r="E9">
        <v>64392</v>
      </c>
    </row>
    <row spans="1:5" r="10">
      <c s="4" t="s" r="A10">
        <v>85</v>
      </c>
      <c s="5" t="n" r="B10">
        <v>-2173</v>
      </c>
      <c s="5" t="n" r="C10">
        <v>-1920</v>
      </c>
      <c s="5" t="n" r="D10">
        <v>-4076</v>
      </c>
      <c s="5" t="n" r="E10">
        <v>-3727</v>
      </c>
    </row>
    <row spans="1:5" r="11">
      <c s="4" t="s" r="A11">
        <v>86</v>
      </c>
      <c s="5" t="n" r="B11">
        <v>37875</v>
      </c>
      <c s="5" t="n" r="C11">
        <v>31555</v>
      </c>
      <c s="5" t="n" r="D11">
        <v>68279</v>
      </c>
      <c s="5" t="n" r="E11">
        <v>60665</v>
      </c>
    </row>
    <row spans="1:5" r="12">
      <c s="3" t="s" r="A12">
        <v>87</v>
      </c>
    </row>
    <row spans="1:5" r="13">
      <c s="4" t="s" r="A13">
        <v>79</v>
      </c>
      <c s="5" t="n" r="B13">
        <v>14206</v>
      </c>
      <c s="5" t="n" r="C13">
        <v>16077</v>
      </c>
      <c s="5" t="n" r="D13">
        <v>28895</v>
      </c>
      <c s="5" t="n" r="E13">
        <v>31352</v>
      </c>
    </row>
    <row spans="1:5" r="14">
      <c s="4" t="s" r="A14">
        <v>80</v>
      </c>
      <c s="5" t="n" r="B14">
        <v>139</v>
      </c>
      <c s="5" t="n" r="C14">
        <v>139</v>
      </c>
      <c s="5" t="n" r="D14">
        <v>267</v>
      </c>
      <c s="5" t="n" r="E14">
        <v>289</v>
      </c>
    </row>
    <row spans="1:5" r="15">
      <c s="4" t="s" r="A15">
        <v>81</v>
      </c>
      <c s="5" t="n" r="B15">
        <v>2834</v>
      </c>
      <c s="5" t="n" r="C15">
        <v>2317</v>
      </c>
      <c s="5" t="n" r="D15">
        <v>4981</v>
      </c>
      <c s="5" t="n" r="E15">
        <v>4554</v>
      </c>
    </row>
    <row spans="1:5" r="16">
      <c s="4" t="s" r="A16">
        <v>88</v>
      </c>
      <c s="5" t="n" r="B16">
        <v>10967</v>
      </c>
      <c s="5" t="n" r="C16">
        <v>10740</v>
      </c>
      <c s="5" t="n" r="D16">
        <v>20494</v>
      </c>
      <c s="5" t="n" r="E16">
        <v>19395</v>
      </c>
    </row>
    <row spans="1:5" r="17">
      <c s="4" t="s" r="A17">
        <v>89</v>
      </c>
      <c s="5" t="n" r="B17">
        <v>1890</v>
      </c>
      <c s="5" t="n" r="C17">
        <v>1960</v>
      </c>
      <c s="5" t="n" r="D17">
        <v>3702</v>
      </c>
      <c s="5" t="n" r="E17">
        <v>3770</v>
      </c>
    </row>
    <row spans="1:5" r="18">
      <c s="4" t="s" r="A18">
        <v>90</v>
      </c>
      <c s="5" t="n" r="B18">
        <v>30036</v>
      </c>
      <c s="5" t="n" r="C18">
        <v>31233</v>
      </c>
      <c s="5" t="n" r="D18">
        <v>58339</v>
      </c>
      <c s="5" t="n" r="E18">
        <v>59360</v>
      </c>
    </row>
    <row spans="1:5" r="19">
      <c s="4" t="s" r="A19">
        <v>91</v>
      </c>
      <c s="5" t="n" r="B19">
        <v>7839</v>
      </c>
      <c s="5" t="n" r="C19">
        <v>322</v>
      </c>
      <c s="5" t="n" r="D19">
        <v>9940</v>
      </c>
      <c s="5" t="n" r="E19">
        <v>1305</v>
      </c>
    </row>
    <row spans="1:5" r="20">
      <c s="3" t="s" r="A20">
        <v>92</v>
      </c>
    </row>
    <row spans="1:5" r="21">
      <c s="4" t="s" r="A21">
        <v>93</v>
      </c>
      <c s="5" t="n" r="B21">
        <v>1</v>
      </c>
      <c s="5" t="n" r="C21">
        <v>47</v>
      </c>
      <c s="5" t="n" r="D21">
        <v>15</v>
      </c>
      <c s="5" t="n" r="E21">
        <v>61</v>
      </c>
    </row>
    <row spans="1:5" r="22">
      <c s="4" t="s" r="A22">
        <v>94</v>
      </c>
      <c s="5" t="n" r="B22">
        <v>-1034</v>
      </c>
      <c s="5" t="n" r="C22">
        <v>-697</v>
      </c>
      <c s="5" t="n" r="D22">
        <v>-1712</v>
      </c>
      <c s="5" t="n" r="E22">
        <v>-1382</v>
      </c>
    </row>
    <row spans="1:5" r="23">
      <c s="4" t="s" r="A23">
        <v>95</v>
      </c>
      <c s="5" t="n" r="B23">
        <v>407</v>
      </c>
      <c s="5" t="n" r="C23">
        <v>45</v>
      </c>
      <c s="5" t="n" r="D23">
        <v>902</v>
      </c>
      <c s="5" t="n" r="E23">
        <v>175</v>
      </c>
    </row>
    <row spans="1:5" r="24">
      <c s="4" t="s" r="A24">
        <v>96</v>
      </c>
      <c s="5" t="n" r="B24">
        <v>-626</v>
      </c>
      <c s="5" t="n" r="C24">
        <v>-605</v>
      </c>
      <c s="5" t="n" r="D24">
        <v>-795</v>
      </c>
      <c s="5" t="n" r="E24">
        <v>-1146</v>
      </c>
    </row>
    <row spans="1:5" r="25">
      <c s="4" t="s" r="A25">
        <v>97</v>
      </c>
      <c s="5" t="n" r="B25">
        <v>7213</v>
      </c>
      <c s="5" t="n" r="C25">
        <v>-283</v>
      </c>
      <c s="5" t="n" r="D25">
        <v>9145</v>
      </c>
      <c s="5" t="n" r="E25">
        <v>159</v>
      </c>
    </row>
    <row spans="1:5" r="26">
      <c s="4" t="s" r="A26">
        <v>98</v>
      </c>
      <c s="5" t="n" r="B26">
        <v>-406</v>
      </c>
      <c s="5" t="n" r="C26">
        <v>433</v>
      </c>
      <c s="5" t="n" r="D26">
        <v>29</v>
      </c>
      <c s="5" t="n" r="E26">
        <v>648</v>
      </c>
    </row>
    <row spans="1:5" r="27">
      <c s="4" t="s" r="A27">
        <v>99</v>
      </c>
      <c s="5" t="n" r="B27">
        <v>7619</v>
      </c>
      <c s="5" t="n" r="C27">
        <v>-716</v>
      </c>
      <c s="5" t="n" r="D27">
        <v>9116</v>
      </c>
      <c s="5" t="n" r="E27">
        <v>-489</v>
      </c>
    </row>
    <row spans="1:5" r="28">
      <c s="4" t="s" r="A28">
        <v>100</v>
      </c>
      <c s="5" t="n" r="B28">
        <v>-1022</v>
      </c>
      <c s="5" t="n" r="C28">
        <v>872</v>
      </c>
      <c s="5" t="n" r="D28">
        <v>-674</v>
      </c>
      <c s="5" t="n" r="E28">
        <v>1156</v>
      </c>
    </row>
    <row spans="1:5" r="29">
      <c s="4" t="s" r="A29">
        <v>101</v>
      </c>
      <c s="7" t="n" r="B29">
        <v>6597</v>
      </c>
      <c s="7" t="n" r="C29">
        <v>156</v>
      </c>
      <c s="7" t="n" r="D29">
        <v>8442</v>
      </c>
      <c s="7" t="n" r="E29">
        <v>667</v>
      </c>
    </row>
    <row spans="1:5" r="30">
      <c s="3" t="s" r="A30">
        <v>102</v>
      </c>
    </row>
    <row spans="1:5" r="31">
      <c s="4" t="s" r="A31">
        <v>103</v>
      </c>
      <c s="8" t="n" r="B31">
        <v>0.27</v>
      </c>
      <c s="8" t="n" r="C31">
        <v>0.01</v>
      </c>
      <c s="8" t="n" r="D31">
        <v>0.35</v>
      </c>
      <c s="8" t="n" r="E31">
        <v>0.03</v>
      </c>
    </row>
    <row spans="1:5" r="32">
      <c s="4" t="s" r="A32">
        <v>104</v>
      </c>
      <c s="8" t="n" r="B32">
        <v>0.27</v>
      </c>
      <c s="8" t="n" r="C32">
        <v>0.01</v>
      </c>
      <c s="8" t="n" r="D32">
        <v>0.35</v>
      </c>
      <c s="8" t="n" r="E32">
        <v>0.03</v>
      </c>
    </row>
    <row spans="1:5" r="33">
      <c s="4" t="s" r="A33">
        <v>105</v>
      </c>
      <c s="5" t="n" r="B33">
        <v>24386</v>
      </c>
      <c s="5" t="n" r="C33">
        <v>24381</v>
      </c>
      <c s="5" t="n" r="D33">
        <v>24384</v>
      </c>
      <c s="5" t="n" r="E33">
        <v>24380</v>
      </c>
    </row>
    <row spans="1:5" r="34">
      <c s="4" t="s" r="A34">
        <v>106</v>
      </c>
      <c s="5" t="n" r="B34">
        <v>24428</v>
      </c>
      <c s="5" t="n" r="C34">
        <v>24420</v>
      </c>
      <c s="5" t="n" r="D34">
        <v>24424</v>
      </c>
      <c s="5" t="n" r="E34">
        <v>243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4</v>
      </c>
      <c s="2" t="s" r="B1">
        <v>2</v>
      </c>
      <c s="2" t="s" r="C1">
        <v>65</v>
      </c>
    </row>
    <row spans="1:3" r="2">
      <c s="3" t="s" r="A2">
        <v>395</v>
      </c>
    </row>
    <row spans="1:3" r="3">
      <c s="5" t="n" r="A3">
        <v>2015</v>
      </c>
      <c s="7" t="n" r="B3">
        <v>4642</v>
      </c>
    </row>
    <row spans="1:3" r="4">
      <c s="5" t="n" r="A4">
        <v>2016</v>
      </c>
      <c s="5" t="n" r="B4">
        <v>4206</v>
      </c>
    </row>
    <row spans="1:3" r="5">
      <c s="5" t="n" r="A5">
        <v>2017</v>
      </c>
      <c s="5" t="n" r="B5">
        <v>2955</v>
      </c>
    </row>
    <row spans="1:3" r="6">
      <c s="5" t="n" r="A6">
        <v>2018</v>
      </c>
      <c s="5" t="n" r="B6">
        <v>2715</v>
      </c>
    </row>
    <row spans="1:3" r="7">
      <c s="5" t="n" r="A7">
        <v>2019</v>
      </c>
      <c s="5" t="n" r="B7">
        <v>14509</v>
      </c>
    </row>
    <row spans="1:3" r="8">
      <c s="4" t="s" r="A8">
        <v>455</v>
      </c>
      <c s="5" t="n" r="B8">
        <v>15630</v>
      </c>
    </row>
    <row spans="1:3" r="9">
      <c s="4" t="s" r="A9">
        <v>445</v>
      </c>
      <c s="5" t="n" r="B9">
        <v>44657</v>
      </c>
      <c s="7" t="n" r="C9">
        <v>38249</v>
      </c>
    </row>
    <row spans="1:3" r="10">
      <c s="4" t="s" r="A10">
        <v>456</v>
      </c>
    </row>
    <row spans="1:3" r="11">
      <c s="3" t="s" r="A11">
        <v>395</v>
      </c>
    </row>
    <row spans="1:3" r="12">
      <c s="5" t="n" r="A12">
        <v>2015</v>
      </c>
      <c s="5" t="n" r="B12">
        <v>1358</v>
      </c>
    </row>
    <row spans="1:3" r="13">
      <c s="5" t="n" r="A13">
        <v>2016</v>
      </c>
      <c s="5" t="n" r="B13">
        <v>2715</v>
      </c>
    </row>
    <row spans="1:3" r="14">
      <c s="5" t="n" r="A14">
        <v>2017</v>
      </c>
      <c s="5" t="n" r="B14">
        <v>2715</v>
      </c>
    </row>
    <row spans="1:3" r="15">
      <c s="5" t="n" r="A15">
        <v>2018</v>
      </c>
      <c s="5" t="n" r="B15">
        <v>2715</v>
      </c>
    </row>
    <row spans="1:3" r="16">
      <c s="5" t="n" r="A16">
        <v>2019</v>
      </c>
      <c s="5" t="n" r="B16">
        <v>14509</v>
      </c>
    </row>
    <row spans="1:3" r="17">
      <c s="4" t="s" r="A17">
        <v>455</v>
      </c>
      <c s="5" t="n" r="B17">
        <v>0</v>
      </c>
    </row>
    <row spans="1:3" r="18">
      <c s="4" t="s" r="A18">
        <v>445</v>
      </c>
      <c s="5" t="n" r="B18">
        <v>24012</v>
      </c>
    </row>
    <row spans="1:3" r="19">
      <c s="4" t="s" r="A19">
        <v>221</v>
      </c>
    </row>
    <row spans="1:3" r="20">
      <c s="3" t="s" r="A20">
        <v>395</v>
      </c>
    </row>
    <row spans="1:3" r="21">
      <c s="5" t="n" r="A21">
        <v>2015</v>
      </c>
      <c s="5" t="n" r="B21">
        <v>0</v>
      </c>
    </row>
    <row spans="1:3" r="22">
      <c s="5" t="n" r="A22">
        <v>2016</v>
      </c>
      <c s="5" t="n" r="B22">
        <v>0</v>
      </c>
    </row>
    <row spans="1:3" r="23">
      <c s="5" t="n" r="A23">
        <v>2017</v>
      </c>
      <c s="5" t="n" r="B23">
        <v>0</v>
      </c>
    </row>
    <row spans="1:3" r="24">
      <c s="5" t="n" r="A24">
        <v>2018</v>
      </c>
      <c s="5" t="n" r="B24">
        <v>0</v>
      </c>
    </row>
    <row spans="1:3" r="25">
      <c s="5" t="n" r="A25">
        <v>2019</v>
      </c>
      <c s="5" t="n" r="B25">
        <v>0</v>
      </c>
    </row>
    <row spans="1:3" r="26">
      <c s="4" t="s" r="A26">
        <v>455</v>
      </c>
      <c s="5" t="n" r="B26">
        <v>15630</v>
      </c>
    </row>
    <row spans="1:3" r="27">
      <c s="4" t="s" r="A27">
        <v>445</v>
      </c>
      <c s="5" t="n" r="B27">
        <v>15630</v>
      </c>
    </row>
    <row spans="1:3" r="28">
      <c s="4" t="s" r="A28">
        <v>283</v>
      </c>
    </row>
    <row spans="1:3" r="29">
      <c s="3" t="s" r="A29">
        <v>395</v>
      </c>
    </row>
    <row spans="1:3" r="30">
      <c s="5" t="n" r="A30">
        <v>2015</v>
      </c>
      <c s="5" t="n" r="B30">
        <v>3284</v>
      </c>
    </row>
    <row spans="1:3" r="31">
      <c s="5" t="n" r="A31">
        <v>2016</v>
      </c>
      <c s="5" t="n" r="B31">
        <v>1491</v>
      </c>
    </row>
    <row spans="1:3" r="32">
      <c s="5" t="n" r="A32">
        <v>2017</v>
      </c>
      <c s="5" t="n" r="B32">
        <v>240</v>
      </c>
    </row>
    <row spans="1:3" r="33">
      <c s="5" t="n" r="A33">
        <v>2018</v>
      </c>
      <c s="5" t="n" r="B33">
        <v>0</v>
      </c>
    </row>
    <row spans="1:3" r="34">
      <c s="5" t="n" r="A34">
        <v>2019</v>
      </c>
      <c s="5" t="n" r="B34">
        <v>0</v>
      </c>
    </row>
    <row spans="1:3" r="35">
      <c s="4" t="s" r="A35">
        <v>455</v>
      </c>
      <c s="5" t="n" r="B35">
        <v>0</v>
      </c>
    </row>
    <row spans="1:3" r="36">
      <c s="4" t="s" r="A36">
        <v>445</v>
      </c>
      <c s="7" t="n" r="B36">
        <v>50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5"/>
    <col customWidth="1" max="7" min="7" width="17"/>
    <col customWidth="1" max="8" min="8" width="21"/>
    <col customWidth="1" max="9" min="9" width="21"/>
  </cols>
  <sheetData>
    <row spans="1:9" r="1">
      <c s="1" t="s" r="A1">
        <v>457</v>
      </c>
      <c s="2" t="s" r="B1">
        <v>1</v>
      </c>
      <c t="n" r="G1"/>
    </row>
    <row spans="1:9" r="2">
      <c s="2" t="s" r="B2">
        <v>458</v>
      </c>
      <c s="2" t="s" r="C2">
        <v>23</v>
      </c>
      <c s="2" t="s" r="D2">
        <v>459</v>
      </c>
      <c s="2" t="s" r="E2">
        <v>321</v>
      </c>
      <c s="2" t="s" r="F2">
        <v>256</v>
      </c>
      <c s="2" t="s" r="G2">
        <v>460</v>
      </c>
      <c s="2" t="s" r="H2">
        <v>461</v>
      </c>
      <c s="2" t="s" r="I2">
        <v>24</v>
      </c>
    </row>
    <row spans="1:9" r="3">
      <c s="3" t="s" r="A3">
        <v>462</v>
      </c>
    </row>
    <row spans="1:9" r="4">
      <c s="4" t="s" r="A4">
        <v>463</v>
      </c>
      <c s="15" t="n" r="B4">
        <v>12</v>
      </c>
      <c s="7" t="n" r="F4">
        <v>3194</v>
      </c>
      <c s="7" t="n" r="I4">
        <v>3560</v>
      </c>
    </row>
    <row spans="1:9" r="5">
      <c s="4" t="s" r="A5">
        <v>464</v>
      </c>
      <c s="5" t="n" r="B5">
        <v>8</v>
      </c>
      <c s="5" t="n" r="F5">
        <v>8</v>
      </c>
    </row>
    <row spans="1:9" r="6">
      <c s="4" t="s" r="A6">
        <v>465</v>
      </c>
    </row>
    <row spans="1:9" r="7">
      <c s="3" t="s" r="A7">
        <v>462</v>
      </c>
    </row>
    <row spans="1:9" r="8">
      <c s="4" t="s" r="A8">
        <v>466</v>
      </c>
      <c s="13" t="n" r="B8">
        <v>0.1</v>
      </c>
      <c s="7" t="n" r="C8">
        <v>100</v>
      </c>
    </row>
    <row spans="1:9" r="9">
      <c s="4" t="s" r="A9">
        <v>467</v>
      </c>
    </row>
    <row spans="1:9" r="10">
      <c s="3" t="s" r="A10">
        <v>462</v>
      </c>
    </row>
    <row spans="1:9" r="11">
      <c s="4" t="s" r="A11">
        <v>466</v>
      </c>
      <c s="13" t="n" r="B11">
        <v>3.5</v>
      </c>
      <c s="7" t="n" r="C11">
        <v>1200</v>
      </c>
    </row>
    <row spans="1:9" r="12">
      <c s="4" t="s" r="A12">
        <v>468</v>
      </c>
    </row>
    <row spans="1:9" r="13">
      <c s="3" t="s" r="A13">
        <v>462</v>
      </c>
    </row>
    <row spans="1:9" r="14">
      <c s="4" t="s" r="A14">
        <v>466</v>
      </c>
      <c s="13" t="n" r="D14">
        <v>2.8</v>
      </c>
      <c s="7" t="n" r="E14">
        <v>900</v>
      </c>
    </row>
    <row spans="1:9" r="15">
      <c s="4" t="s" r="A15">
        <v>469</v>
      </c>
    </row>
    <row spans="1:9" r="16">
      <c s="3" t="s" r="A16">
        <v>462</v>
      </c>
    </row>
    <row spans="1:9" r="17">
      <c s="4" t="s" r="A17">
        <v>470</v>
      </c>
      <c s="11" t="n" r="G17">
        <v>0.3</v>
      </c>
      <c s="7" t="n" r="H17">
        <v>200</v>
      </c>
    </row>
    <row spans="1:9" r="18">
      <c s="4" t="s" r="A18">
        <v>287</v>
      </c>
    </row>
    <row spans="1:9" r="19">
      <c s="3" t="s" r="A19">
        <v>462</v>
      </c>
    </row>
    <row spans="1:9" r="20">
      <c s="4" t="s" r="A20">
        <v>288</v>
      </c>
      <c s="4" t="s" r="B20">
        <v>289</v>
      </c>
      <c s="4" t="s" r="C20">
        <v>289</v>
      </c>
    </row>
  </sheetData>
  <mergeCells count="3">
    <mergeCell ref="A1:A2"/>
    <mergeCell ref="B1:E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s="1" t="s" r="A1">
        <v>471</v>
      </c>
      <c s="2" t="s" r="B1">
        <v>76</v>
      </c>
      <c s="2" t="s" r="D1">
        <v>1</v>
      </c>
      <c s="2" t="s" r="F1">
        <v>472</v>
      </c>
    </row>
    <row spans="1:6" r="2">
      <c s="2" t="s" r="B2">
        <v>2</v>
      </c>
      <c s="2" t="s" r="C2">
        <v>77</v>
      </c>
      <c s="2" t="s" r="D2">
        <v>2</v>
      </c>
      <c s="2" t="s" r="E2">
        <v>77</v>
      </c>
      <c s="2" t="s" r="F2">
        <v>473</v>
      </c>
    </row>
    <row spans="1:6" r="3">
      <c s="3" t="s" r="A3">
        <v>474</v>
      </c>
    </row>
    <row spans="1:6" r="4">
      <c s="4" t="s" r="A4">
        <v>475</v>
      </c>
      <c s="7" t="n" r="B4">
        <v>-406</v>
      </c>
      <c s="7" t="n" r="C4">
        <v>433</v>
      </c>
      <c s="7" t="n" r="D4">
        <v>29</v>
      </c>
      <c s="7" t="n" r="E4">
        <v>648</v>
      </c>
    </row>
    <row spans="1:6" r="5">
      <c s="4" t="s" r="A5">
        <v>476</v>
      </c>
      <c s="5" t="n" r="B5">
        <v>7213</v>
      </c>
      <c s="5" t="n" r="C5">
        <v>-283</v>
      </c>
      <c s="7" t="n" r="D5">
        <v>9145</v>
      </c>
      <c s="7" t="n" r="E5">
        <v>159</v>
      </c>
    </row>
    <row spans="1:6" r="6">
      <c s="4" t="s" r="A6">
        <v>477</v>
      </c>
      <c s="4" t="s" r="D6">
        <v>478</v>
      </c>
      <c s="4" t="s" r="E6">
        <v>479</v>
      </c>
    </row>
    <row spans="1:6" r="7">
      <c s="4" t="s" r="A7">
        <v>480</v>
      </c>
      <c s="5" t="n" r="B7">
        <v>1500</v>
      </c>
      <c s="7" t="n" r="D7">
        <v>1500</v>
      </c>
    </row>
    <row spans="1:6" r="8">
      <c s="4" t="s" r="A8">
        <v>481</v>
      </c>
    </row>
    <row spans="1:6" r="9">
      <c s="3" t="s" r="A9">
        <v>474</v>
      </c>
    </row>
    <row spans="1:6" r="10">
      <c s="4" t="s" r="A10">
        <v>477</v>
      </c>
      <c s="4" t="s" r="F10">
        <v>482</v>
      </c>
    </row>
    <row spans="1:6" r="11">
      <c s="4" t="s" r="A11">
        <v>373</v>
      </c>
    </row>
    <row spans="1:6" r="12">
      <c s="3" t="s" r="A12">
        <v>474</v>
      </c>
    </row>
    <row spans="1:6" r="13">
      <c s="4" t="s" r="A13">
        <v>475</v>
      </c>
      <c s="7" t="n" r="B13">
        <v>-406</v>
      </c>
      <c s="7" t="n" r="C13">
        <v>433</v>
      </c>
      <c s="7" t="n" r="D13">
        <v>29</v>
      </c>
      <c s="7" t="n" r="E13">
        <v>6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0"/>
    <col customWidth="1" max="3" min="3" width="15"/>
    <col customWidth="1" max="4" min="4" width="14"/>
    <col customWidth="1" max="5" min="5" width="15"/>
    <col customWidth="1" max="6" min="6" width="14"/>
  </cols>
  <sheetData>
    <row spans="1:6" r="1">
      <c s="1" t="s" r="A1">
        <v>483</v>
      </c>
      <c s="2" t="s" r="C1">
        <v>76</v>
      </c>
      <c s="2" t="s" r="E1">
        <v>1</v>
      </c>
    </row>
    <row spans="1:6" r="2">
      <c s="2" t="s" r="C2">
        <v>2</v>
      </c>
      <c s="2" t="s" r="D2">
        <v>77</v>
      </c>
      <c s="2" t="s" r="E2">
        <v>2</v>
      </c>
      <c s="2" t="s" r="F2">
        <v>77</v>
      </c>
    </row>
    <row spans="1:6" r="3">
      <c s="3" t="s" r="A3">
        <v>474</v>
      </c>
    </row>
    <row spans="1:6" r="4">
      <c s="4" t="s" r="A4">
        <v>484</v>
      </c>
      <c s="7" t="n" r="C4">
        <v>7213</v>
      </c>
      <c s="7" t="n" r="D4">
        <v>-283</v>
      </c>
      <c s="7" t="n" r="E4">
        <v>9145</v>
      </c>
      <c s="7" t="n" r="F4">
        <v>159</v>
      </c>
    </row>
    <row spans="1:6" r="5">
      <c s="4" t="s" r="A5">
        <v>485</v>
      </c>
      <c s="5" t="n" r="C5">
        <v>-406</v>
      </c>
      <c s="5" t="n" r="D5">
        <v>433</v>
      </c>
      <c s="7" t="n" r="E5">
        <v>29</v>
      </c>
      <c s="7" t="n" r="F5">
        <v>648</v>
      </c>
    </row>
    <row spans="1:6" r="6">
      <c s="4" t="s" r="A6">
        <v>477</v>
      </c>
      <c s="4" t="s" r="E6">
        <v>478</v>
      </c>
      <c s="4" t="s" r="F6">
        <v>479</v>
      </c>
    </row>
    <row spans="1:6" r="7">
      <c s="4" t="s" r="A7">
        <v>373</v>
      </c>
    </row>
    <row spans="1:6" r="8">
      <c s="3" t="s" r="A8">
        <v>474</v>
      </c>
    </row>
    <row spans="1:6" r="9">
      <c s="4" t="s" r="A9">
        <v>485</v>
      </c>
      <c s="5" t="n" r="C9">
        <v>-406</v>
      </c>
      <c s="5" t="n" r="D9">
        <v>433</v>
      </c>
      <c s="7" t="n" r="E9">
        <v>29</v>
      </c>
      <c s="7" t="n" r="F9">
        <v>648</v>
      </c>
    </row>
    <row spans="1:6" r="10">
      <c s="4" t="s" r="A10">
        <v>486</v>
      </c>
    </row>
    <row spans="1:6" r="11">
      <c s="3" t="s" r="A11">
        <v>474</v>
      </c>
    </row>
    <row spans="1:6" r="12">
      <c s="4" t="s" r="A12">
        <v>484</v>
      </c>
      <c s="5" t="n" r="E12">
        <v>4082</v>
      </c>
      <c s="5" t="n" r="F12">
        <v>1696</v>
      </c>
    </row>
    <row spans="1:6" r="13">
      <c s="4" t="s" r="A13">
        <v>485</v>
      </c>
      <c s="7" t="n" r="E13">
        <v>515</v>
      </c>
      <c s="7" t="n" r="F13">
        <v>706</v>
      </c>
    </row>
    <row spans="1:6" r="14">
      <c s="4" t="s" r="A14">
        <v>477</v>
      </c>
      <c s="4" t="s" r="E14">
        <v>487</v>
      </c>
      <c s="4" t="s" r="F14">
        <v>488</v>
      </c>
    </row>
    <row spans="1:6" r="15">
      <c s="4" t="s" r="A15">
        <v>489</v>
      </c>
    </row>
    <row spans="1:6" r="16">
      <c s="3" t="s" r="A16">
        <v>474</v>
      </c>
    </row>
    <row spans="1:6" r="17">
      <c s="4" t="s" r="A17">
        <v>485</v>
      </c>
      <c s="5" t="n" r="C17">
        <v>611</v>
      </c>
      <c s="5" t="n" r="D17">
        <v>632</v>
      </c>
      <c s="7" t="n" r="E17">
        <v>957</v>
      </c>
      <c s="7" t="n" r="F17">
        <v>1012</v>
      </c>
    </row>
    <row spans="1:6" r="18">
      <c s="4" t="s" r="A18">
        <v>490</v>
      </c>
    </row>
    <row spans="1:6" r="19">
      <c s="3" t="s" r="A19">
        <v>474</v>
      </c>
    </row>
    <row spans="1:6" r="20">
      <c s="4" t="s" r="A20">
        <v>484</v>
      </c>
      <c s="5" t="n" r="E20">
        <v>-1348</v>
      </c>
      <c s="5" t="n" r="F20">
        <v>-986</v>
      </c>
    </row>
    <row spans="1:6" r="21">
      <c s="4" t="s" r="A21">
        <v>485</v>
      </c>
      <c s="7" t="n" r="E21">
        <v>107</v>
      </c>
      <c s="7" t="n" r="F21">
        <v>30</v>
      </c>
    </row>
    <row spans="1:6" r="22">
      <c s="4" t="s" r="A22">
        <v>477</v>
      </c>
      <c s="4" t="s" r="E22">
        <v>491</v>
      </c>
      <c s="4" t="s" r="F22">
        <v>492</v>
      </c>
    </row>
    <row spans="1:6" r="23">
      <c s="4" t="s" r="A23">
        <v>493</v>
      </c>
    </row>
    <row spans="1:6" r="24">
      <c s="3" t="s" r="A24">
        <v>474</v>
      </c>
    </row>
    <row spans="1:6" r="25">
      <c s="4" t="s" r="A25">
        <v>485</v>
      </c>
      <c s="5" t="n" r="C25">
        <v>362</v>
      </c>
      <c s="5" t="n" r="D25">
        <v>233</v>
      </c>
      <c s="7" t="n" r="E25">
        <v>731</v>
      </c>
      <c s="7" t="n" r="F25">
        <v>369</v>
      </c>
    </row>
    <row spans="1:6" r="26">
      <c s="4" t="s" r="A26">
        <v>494</v>
      </c>
    </row>
    <row spans="1:6" r="27">
      <c s="3" t="s" r="A27">
        <v>474</v>
      </c>
    </row>
    <row spans="1:6" r="28">
      <c s="4" t="s" r="A28">
        <v>484</v>
      </c>
      <c s="4" t="s" r="B28">
        <v>452</v>
      </c>
      <c s="5" t="n" r="E28">
        <v>3360</v>
      </c>
      <c s="5" t="n" r="F28">
        <v>36</v>
      </c>
    </row>
    <row spans="1:6" r="29">
      <c s="4" t="s" r="A29">
        <v>485</v>
      </c>
      <c s="4" t="s" r="B29">
        <v>452</v>
      </c>
      <c s="7" t="n" r="E29">
        <v>90</v>
      </c>
      <c s="7" t="n" r="F29">
        <v>1</v>
      </c>
    </row>
    <row spans="1:6" r="30">
      <c s="4" t="s" r="A30">
        <v>477</v>
      </c>
      <c s="4" t="s" r="B30">
        <v>452</v>
      </c>
      <c s="4" t="s" r="E30">
        <v>495</v>
      </c>
      <c s="4" t="s" r="F30">
        <v>496</v>
      </c>
    </row>
    <row spans="1:6" r="31">
      <c s="4" t="s" r="A31">
        <v>497</v>
      </c>
    </row>
    <row spans="1:6" r="32">
      <c s="3" t="s" r="A32">
        <v>474</v>
      </c>
    </row>
    <row spans="1:6" r="33">
      <c s="4" t="s" r="A33">
        <v>484</v>
      </c>
      <c s="7" t="n" r="E33">
        <v>542</v>
      </c>
      <c s="7" t="n" r="F33">
        <v>18</v>
      </c>
    </row>
    <row spans="1:6" r="34">
      <c s="4" t="s" r="A34">
        <v>485</v>
      </c>
      <c s="7" t="n" r="E34">
        <v>-1202</v>
      </c>
      <c s="7" t="n" r="F34">
        <v>1</v>
      </c>
    </row>
    <row spans="1:6" r="35">
      <c s="4" t="s" r="A35">
        <v>477</v>
      </c>
      <c s="4" t="s" r="E35">
        <v>498</v>
      </c>
      <c s="4" t="s" r="F35">
        <v>499</v>
      </c>
    </row>
    <row spans="1:6" r="36">
      <c s="4" t="s" r="A36">
        <v>500</v>
      </c>
    </row>
    <row spans="1:6" r="37">
      <c s="3" t="s" r="A37">
        <v>474</v>
      </c>
    </row>
    <row spans="1:6" r="38">
      <c s="4" t="s" r="A38">
        <v>484</v>
      </c>
      <c s="7" t="n" r="E38">
        <v>2509</v>
      </c>
      <c s="7" t="n" r="F38">
        <v>-605</v>
      </c>
    </row>
    <row spans="1:6" r="39">
      <c s="4" t="s" r="A39">
        <v>485</v>
      </c>
      <c s="7" t="n" r="E39">
        <v>519</v>
      </c>
      <c s="7" t="n" r="F39">
        <v>-90</v>
      </c>
    </row>
    <row spans="1:6" r="40">
      <c s="4" t="s" r="A40">
        <v>477</v>
      </c>
      <c s="4" t="s" r="E40">
        <v>501</v>
      </c>
      <c s="4" t="s" r="F40">
        <v>502</v>
      </c>
    </row>
    <row spans="1:6" r="41">
      <c s="4" t="s" r="A41">
        <v>503</v>
      </c>
    </row>
    <row spans="1:6" r="42">
      <c s="3" t="s" r="A42">
        <v>474</v>
      </c>
    </row>
    <row spans="1:6" r="43">
      <c s="4" t="s" r="A43">
        <v>485</v>
      </c>
      <c s="7" t="n" r="C43">
        <v>268</v>
      </c>
      <c s="7" t="n" r="D43">
        <v>-71</v>
      </c>
      <c s="7" t="n" r="E43">
        <v>516</v>
      </c>
      <c s="7" t="n" r="F43">
        <v>-91</v>
      </c>
    </row>
    <row spans="1:6" r="44">
      <c t="n" r="A44"/>
    </row>
    <row spans="1:6" r="45">
      <c s="4" t="s" r="A45">
        <v>452</v>
      </c>
      <c s="4" t="s" r="B45">
        <v>504</v>
      </c>
    </row>
  </sheetData>
  <mergeCells count="5">
    <mergeCell ref="A1:B2"/>
    <mergeCell ref="C1:D1"/>
    <mergeCell ref="E1:F1"/>
    <mergeCell ref="A44:E44"/>
    <mergeCell ref="B45:E4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5</v>
      </c>
      <c s="2" t="s" r="B1">
        <v>76</v>
      </c>
      <c s="2" t="s" r="D1">
        <v>1</v>
      </c>
    </row>
    <row spans="1:5" r="2">
      <c s="2" t="s" r="B2">
        <v>2</v>
      </c>
      <c s="2" t="s" r="C2">
        <v>77</v>
      </c>
      <c s="2" t="s" r="D2">
        <v>2</v>
      </c>
      <c s="2" t="s" r="E2">
        <v>77</v>
      </c>
    </row>
    <row spans="1:5" r="3">
      <c s="3" t="s" r="A3">
        <v>199</v>
      </c>
    </row>
    <row spans="1:5" r="4">
      <c s="4" t="s" r="A4">
        <v>506</v>
      </c>
      <c s="5" t="n" r="B4">
        <v>24386</v>
      </c>
      <c s="5" t="n" r="C4">
        <v>24381</v>
      </c>
      <c s="5" t="n" r="D4">
        <v>24384</v>
      </c>
      <c s="5" t="n" r="E4">
        <v>24380</v>
      </c>
    </row>
    <row spans="1:5" r="5">
      <c s="4" t="s" r="A5">
        <v>507</v>
      </c>
      <c s="5" t="n" r="B5">
        <v>42</v>
      </c>
      <c s="5" t="n" r="C5">
        <v>39</v>
      </c>
      <c s="5" t="n" r="D5">
        <v>40</v>
      </c>
      <c s="5" t="n" r="E5">
        <v>9</v>
      </c>
    </row>
    <row spans="1:5" r="6">
      <c s="4" t="s" r="A6">
        <v>508</v>
      </c>
      <c s="5" t="n" r="B6">
        <v>24428</v>
      </c>
      <c s="5" t="n" r="C6">
        <v>24420</v>
      </c>
      <c s="5" t="n" r="D6">
        <v>24424</v>
      </c>
      <c s="5" t="n" r="E6">
        <v>243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9</v>
      </c>
      <c s="2" t="s" r="B1">
        <v>76</v>
      </c>
      <c s="2" t="s" r="D1">
        <v>1</v>
      </c>
    </row>
    <row spans="1:5" r="2">
      <c s="2" t="s" r="B2">
        <v>2</v>
      </c>
      <c s="2" t="s" r="C2">
        <v>77</v>
      </c>
      <c s="2" t="s" r="D2">
        <v>2</v>
      </c>
      <c s="2" t="s" r="E2">
        <v>77</v>
      </c>
    </row>
    <row spans="1:5" r="3">
      <c s="4" t="s" r="A3">
        <v>510</v>
      </c>
    </row>
    <row spans="1:5" r="4">
      <c s="3" t="s" r="A4">
        <v>511</v>
      </c>
    </row>
    <row spans="1:5" r="5">
      <c s="4" t="s" r="A5">
        <v>512</v>
      </c>
      <c s="5" t="n" r="B5">
        <v>1469</v>
      </c>
      <c s="5" t="n" r="C5">
        <v>38</v>
      </c>
      <c s="5" t="n" r="D5">
        <v>1469</v>
      </c>
      <c s="5" t="n" r="E5">
        <v>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s="1" t="s" r="A1">
        <v>513</v>
      </c>
      <c s="2" t="s" r="B1">
        <v>1</v>
      </c>
    </row>
    <row spans="1:5" r="2">
      <c s="2" t="s" r="B2">
        <v>514</v>
      </c>
      <c s="2" t="s" r="C2">
        <v>23</v>
      </c>
      <c s="2" t="s" r="D2">
        <v>389</v>
      </c>
      <c s="2" t="s" r="E2">
        <v>24</v>
      </c>
    </row>
    <row spans="1:5" r="3">
      <c s="3" t="s" r="A3">
        <v>515</v>
      </c>
    </row>
    <row spans="1:5" r="4">
      <c s="4" t="s" r="A4">
        <v>516</v>
      </c>
      <c s="7" t="n" r="C4">
        <v>0</v>
      </c>
      <c s="7" t="n" r="E4">
        <v>0</v>
      </c>
    </row>
    <row spans="1:5" r="5">
      <c s="4" t="s" r="A5">
        <v>517</v>
      </c>
      <c s="7" t="n" r="C5">
        <v>0</v>
      </c>
      <c s="5" t="n" r="E5">
        <v>0</v>
      </c>
    </row>
    <row spans="1:5" r="6">
      <c s="4" t="s" r="A6">
        <v>518</v>
      </c>
      <c s="7" t="n" r="E6">
        <v>0</v>
      </c>
    </row>
    <row spans="1:5" r="7">
      <c s="4" t="s" r="A7">
        <v>434</v>
      </c>
    </row>
    <row spans="1:5" r="8">
      <c s="3" t="s" r="A8">
        <v>515</v>
      </c>
    </row>
    <row spans="1:5" r="9">
      <c s="4" t="s" r="A9">
        <v>435</v>
      </c>
      <c s="14" t="n" r="B9">
        <v>3.89</v>
      </c>
      <c s="14" t="n" r="C9">
        <v>3.89</v>
      </c>
    </row>
    <row spans="1:5" r="10">
      <c s="4" t="s" r="A10">
        <v>440</v>
      </c>
    </row>
    <row spans="1:5" r="11">
      <c s="3" t="s" r="A11">
        <v>515</v>
      </c>
    </row>
    <row spans="1:5" r="12">
      <c s="4" t="s" r="A12">
        <v>435</v>
      </c>
      <c s="14" t="n" r="B12">
        <v>3.92</v>
      </c>
      <c s="14" t="n" r="C12">
        <v>3.92</v>
      </c>
    </row>
    <row spans="1:5" r="13">
      <c s="4" t="s" r="A13">
        <v>406</v>
      </c>
    </row>
    <row spans="1:5" r="14">
      <c s="3" t="s" r="A14">
        <v>515</v>
      </c>
    </row>
    <row spans="1:5" r="15">
      <c s="4" t="s" r="A15">
        <v>404</v>
      </c>
      <c s="4" t="s" r="B15">
        <v>331</v>
      </c>
      <c s="4" t="s" r="C15">
        <v>331</v>
      </c>
    </row>
    <row spans="1:5" r="16">
      <c s="4" t="s" r="A16">
        <v>519</v>
      </c>
      <c s="11" t="n" r="B16">
        <v>29.9</v>
      </c>
      <c s="7" t="n" r="C16">
        <v>24000000</v>
      </c>
    </row>
    <row spans="1:5" r="17">
      <c s="4" t="s" r="A17">
        <v>409</v>
      </c>
      <c s="5" t="n" r="C17">
        <v>8800000</v>
      </c>
      <c s="9" t="n" r="D17">
        <v>11</v>
      </c>
    </row>
    <row spans="1:5" r="18">
      <c s="4" t="s" r="A18">
        <v>418</v>
      </c>
    </row>
    <row spans="1:5" r="19">
      <c s="3" t="s" r="A19">
        <v>515</v>
      </c>
    </row>
    <row spans="1:5" r="20">
      <c s="4" t="s" r="A20">
        <v>519</v>
      </c>
      <c s="5" t="n" r="C20">
        <v>6500000</v>
      </c>
      <c s="9" t="n" r="D20">
        <v>8</v>
      </c>
    </row>
    <row spans="1:5" r="21">
      <c s="4" t="s" r="A21">
        <v>520</v>
      </c>
      <c s="4" t="s" r="B21">
        <v>521</v>
      </c>
    </row>
    <row spans="1:5" r="22">
      <c s="4" t="s" r="A22">
        <v>409</v>
      </c>
      <c s="9" t="n" r="B22">
        <v>11</v>
      </c>
      <c s="7" t="n" r="C22">
        <v>8800000</v>
      </c>
    </row>
    <row spans="1:5" r="23">
      <c s="4" t="s" r="A23">
        <v>221</v>
      </c>
    </row>
    <row spans="1:5" r="24">
      <c s="3" t="s" r="A24">
        <v>515</v>
      </c>
    </row>
    <row spans="1:5" r="25">
      <c s="4" t="s" r="A25">
        <v>404</v>
      </c>
      <c s="4" t="s" r="B25">
        <v>405</v>
      </c>
      <c s="4" t="s" r="C25">
        <v>405</v>
      </c>
    </row>
    <row spans="1:5" r="26">
      <c s="4" t="s" r="A26">
        <v>522</v>
      </c>
    </row>
    <row spans="1:5" r="27">
      <c s="3" t="s" r="A27">
        <v>515</v>
      </c>
    </row>
    <row spans="1:5" r="28">
      <c s="4" t="s" r="A28">
        <v>443</v>
      </c>
      <c s="11" t="n" r="B28">
        <v>19.5</v>
      </c>
      <c s="7" t="n" r="C28">
        <v>15600000</v>
      </c>
    </row>
    <row spans="1:5" r="29">
      <c s="4" t="s" r="A29">
        <v>221</v>
      </c>
    </row>
    <row spans="1:5" r="30">
      <c s="3" t="s" r="A30">
        <v>515</v>
      </c>
    </row>
    <row spans="1:5" r="31">
      <c s="4" t="s" r="A31">
        <v>443</v>
      </c>
      <c s="11" t="n" r="B31">
        <v>19.5</v>
      </c>
      <c s="7" t="n" r="C31">
        <v>156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t="s" r="A1">
        <v>523</v>
      </c>
      <c s="2" t="s" r="B1">
        <v>23</v>
      </c>
    </row>
    <row spans="1:2" r="2">
      <c s="4" t="s" r="A2">
        <v>524</v>
      </c>
    </row>
    <row spans="1:2" r="3">
      <c s="3" t="s" r="A3">
        <v>525</v>
      </c>
    </row>
    <row spans="1:2" r="4">
      <c s="4" t="s" r="A4">
        <v>526</v>
      </c>
      <c s="7" t="n" r="B4">
        <v>0</v>
      </c>
    </row>
    <row spans="1:2" r="5">
      <c s="4" t="s" r="A5">
        <v>527</v>
      </c>
    </row>
    <row spans="1:2" r="6">
      <c s="3" t="s" r="A6">
        <v>525</v>
      </c>
    </row>
    <row spans="1:2" r="7">
      <c s="4" t="s" r="A7">
        <v>526</v>
      </c>
      <c s="5" t="n" r="B7">
        <v>-171</v>
      </c>
    </row>
    <row spans="1:2" r="8">
      <c s="4" t="s" r="A8">
        <v>528</v>
      </c>
    </row>
    <row spans="1:2" r="9">
      <c s="3" t="s" r="A9">
        <v>525</v>
      </c>
    </row>
    <row spans="1:2" r="10">
      <c s="4" t="s" r="A10">
        <v>526</v>
      </c>
      <c s="7" t="n" r="B10">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9</v>
      </c>
      <c s="2" t="s" r="B1">
        <v>2</v>
      </c>
      <c s="2" t="s" r="C1">
        <v>77</v>
      </c>
    </row>
    <row spans="1:3" r="2">
      <c s="4" t="s" r="A2">
        <v>530</v>
      </c>
    </row>
    <row spans="1:3" r="3">
      <c s="3" t="s" r="A3">
        <v>531</v>
      </c>
    </row>
    <row spans="1:3" r="4">
      <c s="4" t="s" r="A4">
        <v>532</v>
      </c>
      <c s="7" t="n" r="B4">
        <v>289</v>
      </c>
      <c s="7" t="n" r="C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533</v>
      </c>
      <c s="2" t="s" r="B1">
        <v>23</v>
      </c>
    </row>
    <row spans="1:2" r="2">
      <c s="3" t="s" r="A2">
        <v>531</v>
      </c>
    </row>
    <row spans="1:2" r="3">
      <c s="4" t="s" r="A3">
        <v>534</v>
      </c>
      <c s="7" t="n" r="B3">
        <v>-171</v>
      </c>
    </row>
    <row spans="1:2" r="4">
      <c s="4" t="s" r="A4">
        <v>535</v>
      </c>
      <c s="5" t="n" r="B4">
        <v>0</v>
      </c>
    </row>
    <row spans="1:2" r="5">
      <c s="4" t="s" r="A5">
        <v>536</v>
      </c>
      <c s="5" t="n" r="B5">
        <v>-171</v>
      </c>
    </row>
    <row spans="1:2" r="6">
      <c s="4" t="s" r="A6">
        <v>537</v>
      </c>
    </row>
    <row spans="1:2" r="7">
      <c s="3" t="s" r="A7">
        <v>531</v>
      </c>
    </row>
    <row spans="1:2" r="8">
      <c s="4" t="s" r="A8">
        <v>534</v>
      </c>
      <c s="5" t="n" r="B8">
        <v>-100</v>
      </c>
    </row>
    <row spans="1:2" r="9">
      <c s="4" t="s" r="A9">
        <v>535</v>
      </c>
      <c s="5" t="n" r="B9">
        <v>0</v>
      </c>
    </row>
    <row spans="1:2" r="10">
      <c s="4" t="s" r="A10">
        <v>536</v>
      </c>
      <c s="5" t="n" r="B10">
        <v>-100</v>
      </c>
    </row>
    <row spans="1:2" r="11">
      <c s="4" t="s" r="A11">
        <v>538</v>
      </c>
    </row>
    <row spans="1:2" r="12">
      <c s="3" t="s" r="A12">
        <v>531</v>
      </c>
    </row>
    <row spans="1:2" r="13">
      <c s="4" t="s" r="A13">
        <v>534</v>
      </c>
      <c s="5" t="n" r="B13">
        <v>-71</v>
      </c>
    </row>
    <row spans="1:2" r="14">
      <c s="4" t="s" r="A14">
        <v>535</v>
      </c>
      <c s="5" t="n" r="B14">
        <v>0</v>
      </c>
    </row>
    <row spans="1:2" r="15">
      <c s="4" t="s" r="A15">
        <v>536</v>
      </c>
      <c s="7" t="n" r="B15">
        <v>-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v>
      </c>
      <c s="2" t="s" r="B1">
        <v>76</v>
      </c>
      <c s="2" t="s" r="D1">
        <v>1</v>
      </c>
    </row>
    <row spans="1:5" r="2">
      <c s="2" t="s" r="B2">
        <v>2</v>
      </c>
      <c s="2" t="s" r="C2">
        <v>77</v>
      </c>
      <c s="2" t="s" r="D2">
        <v>2</v>
      </c>
      <c s="2" t="s" r="E2">
        <v>77</v>
      </c>
    </row>
    <row spans="1:5" r="3">
      <c s="3" t="s" r="A3">
        <v>108</v>
      </c>
    </row>
    <row spans="1:5" r="4">
      <c s="4" t="s" r="A4">
        <v>99</v>
      </c>
      <c s="7" t="n" r="B4">
        <v>7619</v>
      </c>
      <c s="7" t="n" r="C4">
        <v>-716</v>
      </c>
      <c s="7" t="n" r="D4">
        <v>9116</v>
      </c>
      <c s="7" t="n" r="E4">
        <v>-489</v>
      </c>
    </row>
    <row spans="1:5" r="5">
      <c s="3" t="s" r="A5">
        <v>109</v>
      </c>
    </row>
    <row spans="1:5" r="6">
      <c s="4" t="s" r="A6">
        <v>110</v>
      </c>
      <c s="5" t="n" r="B6">
        <v>1055</v>
      </c>
      <c s="5" t="n" r="C6">
        <v>1489</v>
      </c>
      <c s="5" t="n" r="D6">
        <v>-4139</v>
      </c>
      <c s="5" t="n" r="E6">
        <v>-328</v>
      </c>
    </row>
    <row spans="1:5" r="7">
      <c s="4" t="s" r="A7">
        <v>109</v>
      </c>
      <c s="5" t="n" r="B7">
        <v>1055</v>
      </c>
      <c s="5" t="n" r="C7">
        <v>1489</v>
      </c>
      <c s="5" t="n" r="D7">
        <v>-4139</v>
      </c>
      <c s="5" t="n" r="E7">
        <v>-328</v>
      </c>
    </row>
    <row spans="1:5" r="8">
      <c s="4" t="s" r="A8">
        <v>111</v>
      </c>
      <c s="5" t="n" r="B8">
        <v>8674</v>
      </c>
      <c s="5" t="n" r="C8">
        <v>773</v>
      </c>
      <c s="5" t="n" r="D8">
        <v>4977</v>
      </c>
      <c s="5" t="n" r="E8">
        <v>-817</v>
      </c>
    </row>
    <row spans="1:5" r="9">
      <c s="4" t="s" r="A9">
        <v>112</v>
      </c>
      <c s="5" t="n" r="B9">
        <v>-1022</v>
      </c>
      <c s="5" t="n" r="C9">
        <v>872</v>
      </c>
      <c s="5" t="n" r="D9">
        <v>-674</v>
      </c>
      <c s="5" t="n" r="E9">
        <v>1156</v>
      </c>
    </row>
    <row spans="1:5" r="10">
      <c s="4" t="s" r="A10">
        <v>110</v>
      </c>
      <c s="5" t="n" r="B10">
        <v>-109</v>
      </c>
      <c s="5" t="n" r="C10">
        <v>-26</v>
      </c>
      <c s="5" t="n" r="D10">
        <v>399</v>
      </c>
      <c s="5" t="n" r="E10">
        <v>83</v>
      </c>
    </row>
    <row spans="1:5" r="11">
      <c s="4" t="s" r="A11">
        <v>113</v>
      </c>
      <c s="7" t="n" r="B11">
        <v>7543</v>
      </c>
      <c s="7" t="n" r="C11">
        <v>1619</v>
      </c>
      <c s="7" t="n" r="D11">
        <v>4702</v>
      </c>
      <c s="7" t="n" r="E11">
        <v>4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25"/>
    <col customWidth="1" max="3" min="3" width="21"/>
    <col customWidth="1" max="4" min="4" width="25"/>
    <col customWidth="1" max="5" min="5" width="21"/>
  </cols>
  <sheetData>
    <row spans="1:5" r="1">
      <c s="1" t="s" r="A1">
        <v>539</v>
      </c>
      <c s="2" t="s" r="B1">
        <v>76</v>
      </c>
      <c s="2" t="s" r="D1">
        <v>1</v>
      </c>
    </row>
    <row spans="1:5" r="2">
      <c s="2" t="s" r="B2">
        <v>256</v>
      </c>
      <c s="2" t="s" r="C2">
        <v>321</v>
      </c>
      <c s="2" t="s" r="D2">
        <v>256</v>
      </c>
      <c s="2" t="s" r="E2">
        <v>321</v>
      </c>
    </row>
    <row spans="1:5" r="3">
      <c s="3" t="s" r="A3">
        <v>540</v>
      </c>
    </row>
    <row spans="1:5" r="4">
      <c s="4" t="s" r="A4">
        <v>541</v>
      </c>
      <c s="5" t="n" r="B4">
        <v>2</v>
      </c>
      <c s="5" t="n" r="D4">
        <v>2</v>
      </c>
    </row>
    <row spans="1:5" r="5">
      <c s="4" t="s" r="A5">
        <v>542</v>
      </c>
      <c s="7" t="n" r="B5">
        <v>37875</v>
      </c>
      <c s="7" t="n" r="C5">
        <v>31555</v>
      </c>
      <c s="7" t="n" r="D5">
        <v>68279</v>
      </c>
      <c s="7" t="n" r="E5">
        <v>60665</v>
      </c>
    </row>
    <row spans="1:5" r="6">
      <c s="4" t="s" r="A6">
        <v>543</v>
      </c>
      <c s="5" t="n" r="D6">
        <v>3</v>
      </c>
    </row>
    <row spans="1:5" r="7">
      <c s="4" t="s" r="A7">
        <v>373</v>
      </c>
    </row>
    <row spans="1:5" r="8">
      <c s="3" t="s" r="A8">
        <v>540</v>
      </c>
    </row>
    <row spans="1:5" r="9">
      <c s="4" t="s" r="A9">
        <v>542</v>
      </c>
      <c s="5" t="n" r="B9">
        <v>37875</v>
      </c>
      <c s="5" t="n" r="C9">
        <v>31555</v>
      </c>
      <c s="7" t="n" r="D9">
        <v>68279</v>
      </c>
      <c s="5" t="n" r="E9">
        <v>60665</v>
      </c>
    </row>
    <row spans="1:5" r="10">
      <c s="4" t="s" r="A10">
        <v>544</v>
      </c>
    </row>
    <row spans="1:5" r="11">
      <c s="3" t="s" r="A11">
        <v>540</v>
      </c>
    </row>
    <row spans="1:5" r="12">
      <c s="4" t="s" r="A12">
        <v>542</v>
      </c>
      <c s="5" t="n" r="B12">
        <v>7210</v>
      </c>
      <c s="5" t="n" r="C12">
        <v>6740</v>
      </c>
      <c s="5" t="n" r="D12">
        <v>14003</v>
      </c>
      <c s="5" t="n" r="E12">
        <v>13201</v>
      </c>
    </row>
    <row spans="1:5" r="13">
      <c s="4" t="s" r="A13">
        <v>545</v>
      </c>
    </row>
    <row spans="1:5" r="14">
      <c s="3" t="s" r="A14">
        <v>540</v>
      </c>
    </row>
    <row spans="1:5" r="15">
      <c s="4" t="s" r="A15">
        <v>542</v>
      </c>
      <c s="5" t="n" r="B15">
        <v>900</v>
      </c>
      <c s="5" t="n" r="C15">
        <v>1800</v>
      </c>
      <c s="5" t="n" r="D15">
        <v>2400</v>
      </c>
      <c s="5" t="n" r="E15">
        <v>3300</v>
      </c>
    </row>
    <row spans="1:5" r="16">
      <c s="4" t="s" r="A16">
        <v>546</v>
      </c>
    </row>
    <row spans="1:5" r="17">
      <c s="3" t="s" r="A17">
        <v>540</v>
      </c>
    </row>
    <row spans="1:5" r="18">
      <c s="4" t="s" r="A18">
        <v>542</v>
      </c>
      <c s="5" t="n" r="B18">
        <v>100</v>
      </c>
      <c s="7" t="n" r="C18">
        <v>100</v>
      </c>
      <c s="5" t="n" r="D18">
        <v>200</v>
      </c>
      <c s="7" t="n" r="E18">
        <v>200</v>
      </c>
    </row>
    <row spans="1:5" r="19">
      <c s="4" t="s" r="A19">
        <v>547</v>
      </c>
    </row>
    <row spans="1:5" r="20">
      <c s="3" t="s" r="A20">
        <v>540</v>
      </c>
    </row>
    <row spans="1:5" r="21">
      <c s="4" t="s" r="A21">
        <v>542</v>
      </c>
      <c s="5" t="n" r="B21">
        <v>100</v>
      </c>
      <c s="5" t="n" r="D21">
        <v>100</v>
      </c>
    </row>
    <row spans="1:5" r="22">
      <c s="4" t="s" r="A22">
        <v>548</v>
      </c>
    </row>
    <row spans="1:5" r="23">
      <c s="3" t="s" r="A23">
        <v>540</v>
      </c>
    </row>
    <row spans="1:5" r="24">
      <c s="4" t="s" r="A24">
        <v>542</v>
      </c>
      <c s="7" t="n" r="B24">
        <v>3400</v>
      </c>
      <c s="7" t="n" r="D24">
        <v>34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9"/>
  </cols>
  <sheetData>
    <row spans="1:2" r="1">
      <c s="1" t="s" r="A1">
        <v>549</v>
      </c>
      <c s="2" t="s" r="B1">
        <v>1</v>
      </c>
    </row>
    <row spans="1:2" r="2">
      <c s="2" t="s" r="B2">
        <v>2</v>
      </c>
    </row>
    <row spans="1:2" r="3">
      <c s="4" t="s" r="A3">
        <v>550</v>
      </c>
    </row>
    <row spans="1:2" r="4">
      <c s="3" t="s" r="A4">
        <v>540</v>
      </c>
    </row>
    <row spans="1:2" r="5">
      <c s="4" t="s" r="A5">
        <v>551</v>
      </c>
      <c s="4" t="s" r="B5">
        <v>552</v>
      </c>
    </row>
    <row spans="1:2" r="6">
      <c s="4" t="s" r="A6">
        <v>553</v>
      </c>
    </row>
    <row spans="1:2" r="7">
      <c s="3" t="s" r="A7">
        <v>540</v>
      </c>
    </row>
    <row spans="1:2" r="8">
      <c s="4" t="s" r="A8">
        <v>551</v>
      </c>
      <c s="4" t="s" r="B8">
        <v>554</v>
      </c>
    </row>
    <row spans="1:2" r="9">
      <c s="4" t="s" r="A9">
        <v>555</v>
      </c>
    </row>
    <row spans="1:2" r="10">
      <c s="3" t="s" r="A10">
        <v>540</v>
      </c>
    </row>
    <row spans="1:2" r="11">
      <c s="4" t="s" r="A11">
        <v>551</v>
      </c>
      <c s="4" t="s" r="B11">
        <v>556</v>
      </c>
    </row>
    <row spans="1:2" r="12">
      <c s="4" t="s" r="A12">
        <v>557</v>
      </c>
    </row>
    <row spans="1:2" r="13">
      <c s="3" t="s" r="A13">
        <v>540</v>
      </c>
    </row>
    <row spans="1:2" r="14">
      <c s="4" t="s" r="A14">
        <v>551</v>
      </c>
      <c s="4" t="s" r="B14">
        <v>558</v>
      </c>
    </row>
    <row spans="1:2" r="15">
      <c s="4" t="s" r="A15">
        <v>559</v>
      </c>
    </row>
    <row spans="1:2" r="16">
      <c s="3" t="s" r="A16">
        <v>540</v>
      </c>
    </row>
    <row spans="1:2" r="17">
      <c s="4" t="s" r="A17">
        <v>551</v>
      </c>
      <c s="4" t="s" r="B17">
        <v>560</v>
      </c>
    </row>
    <row spans="1:2" r="18">
      <c s="4" t="s" r="A18">
        <v>561</v>
      </c>
    </row>
    <row spans="1:2" r="19">
      <c s="3" t="s" r="A19">
        <v>540</v>
      </c>
    </row>
    <row spans="1:2" r="20">
      <c s="4" t="s" r="A20">
        <v>551</v>
      </c>
      <c s="4" t="s" r="B20">
        <v>562</v>
      </c>
    </row>
    <row spans="1:2" r="21">
      <c s="4" t="s" r="A21">
        <v>563</v>
      </c>
    </row>
    <row spans="1:2" r="22">
      <c s="3" t="s" r="A22">
        <v>540</v>
      </c>
    </row>
    <row spans="1:2" r="23">
      <c s="4" t="s" r="A23">
        <v>551</v>
      </c>
      <c s="4" t="s" r="B23">
        <v>564</v>
      </c>
    </row>
    <row spans="1:2" r="24">
      <c s="4" t="s" r="A24">
        <v>565</v>
      </c>
    </row>
    <row spans="1:2" r="25">
      <c s="3" t="s" r="A25">
        <v>540</v>
      </c>
    </row>
    <row spans="1:2" r="26">
      <c s="4" t="s" r="A26">
        <v>551</v>
      </c>
      <c s="4" t="s" r="B26">
        <v>566</v>
      </c>
    </row>
    <row spans="1:2" r="27">
      <c s="4" t="s" r="A27">
        <v>567</v>
      </c>
    </row>
    <row spans="1:2" r="28">
      <c s="3" t="s" r="A28">
        <v>540</v>
      </c>
    </row>
    <row spans="1:2" r="29">
      <c s="4" t="s" r="A29">
        <v>551</v>
      </c>
      <c s="4" t="s" r="B29">
        <v>5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s="1" t="s" r="A1">
        <v>569</v>
      </c>
      <c s="2" t="s" r="B1">
        <v>76</v>
      </c>
      <c s="2" t="s" r="D1">
        <v>1</v>
      </c>
    </row>
    <row spans="1:6" r="2">
      <c s="2" t="s" r="B2">
        <v>2</v>
      </c>
      <c s="2" t="s" r="C2">
        <v>77</v>
      </c>
      <c s="2" t="s" r="D2">
        <v>2</v>
      </c>
      <c s="2" t="s" r="E2">
        <v>77</v>
      </c>
      <c s="2" t="s" r="F2">
        <v>65</v>
      </c>
    </row>
    <row spans="1:6" r="3">
      <c s="3" t="s" r="A3">
        <v>540</v>
      </c>
    </row>
    <row spans="1:6" r="4">
      <c s="4" t="s" r="A4">
        <v>86</v>
      </c>
      <c s="7" t="n" r="B4">
        <v>37875</v>
      </c>
      <c s="7" t="n" r="C4">
        <v>31555</v>
      </c>
      <c s="7" t="n" r="D4">
        <v>68279</v>
      </c>
      <c s="7" t="n" r="E4">
        <v>60665</v>
      </c>
    </row>
    <row spans="1:6" r="5">
      <c s="4" t="s" r="A5">
        <v>570</v>
      </c>
      <c s="5" t="n" r="B5">
        <v>6597</v>
      </c>
      <c s="5" t="n" r="C5">
        <v>156</v>
      </c>
      <c s="5" t="n" r="D5">
        <v>8442</v>
      </c>
      <c s="5" t="n" r="E5">
        <v>667</v>
      </c>
    </row>
    <row spans="1:6" r="6">
      <c s="4" t="s" r="A6">
        <v>485</v>
      </c>
      <c s="5" t="n" r="B6">
        <v>-406</v>
      </c>
      <c s="5" t="n" r="C6">
        <v>433</v>
      </c>
      <c s="5" t="n" r="D6">
        <v>29</v>
      </c>
      <c s="5" t="n" r="E6">
        <v>648</v>
      </c>
    </row>
    <row spans="1:6" r="7">
      <c s="4" t="s" r="A7">
        <v>89</v>
      </c>
      <c s="5" t="n" r="B7">
        <v>1890</v>
      </c>
      <c s="5" t="n" r="C7">
        <v>1960</v>
      </c>
      <c s="5" t="n" r="D7">
        <v>3702</v>
      </c>
      <c s="5" t="n" r="E7">
        <v>3770</v>
      </c>
    </row>
    <row spans="1:6" r="8">
      <c s="4" t="s" r="A8">
        <v>571</v>
      </c>
      <c s="5" t="n" r="B8">
        <v>1022</v>
      </c>
      <c s="5" t="n" r="C8">
        <v>-872</v>
      </c>
      <c s="5" t="n" r="D8">
        <v>674</v>
      </c>
      <c s="5" t="n" r="E8">
        <v>-1156</v>
      </c>
    </row>
    <row spans="1:6" r="9">
      <c s="4" t="s" r="A9">
        <v>572</v>
      </c>
      <c s="5" t="n" r="D9">
        <v>807</v>
      </c>
      <c s="5" t="n" r="E9">
        <v>43</v>
      </c>
    </row>
    <row spans="1:6" r="10">
      <c s="4" t="s" r="A10">
        <v>573</v>
      </c>
      <c s="5" t="n" r="B10">
        <v>-407</v>
      </c>
      <c s="5" t="n" r="C10">
        <v>-45</v>
      </c>
      <c s="5" t="n" r="D10">
        <v>-902</v>
      </c>
      <c s="5" t="n" r="E10">
        <v>-175</v>
      </c>
    </row>
    <row spans="1:6" r="11">
      <c s="4" t="s" r="A11">
        <v>574</v>
      </c>
      <c s="5" t="n" r="B11">
        <v>34597</v>
      </c>
      <c s="5" t="n" r="D11">
        <v>34597</v>
      </c>
      <c s="7" t="n" r="F11">
        <v>30163</v>
      </c>
    </row>
    <row spans="1:6" r="12">
      <c s="4" t="s" r="A12">
        <v>41</v>
      </c>
      <c s="5" t="n" r="B12">
        <v>194744</v>
      </c>
      <c s="5" t="n" r="D12">
        <v>194744</v>
      </c>
      <c s="5" t="n" r="F12">
        <v>187467</v>
      </c>
    </row>
    <row spans="1:6" r="13">
      <c s="4" t="s" r="A13">
        <v>34</v>
      </c>
      <c s="5" t="n" r="B13">
        <v>137412</v>
      </c>
      <c s="5" t="n" r="D13">
        <v>137412</v>
      </c>
      <c s="7" t="n" r="F13">
        <v>134627</v>
      </c>
    </row>
    <row spans="1:6" r="14">
      <c s="4" t="s" r="A14">
        <v>373</v>
      </c>
    </row>
    <row spans="1:6" r="15">
      <c s="3" t="s" r="A15">
        <v>540</v>
      </c>
    </row>
    <row spans="1:6" r="16">
      <c s="4" t="s" r="A16">
        <v>86</v>
      </c>
      <c s="5" t="n" r="B16">
        <v>37875</v>
      </c>
      <c s="5" t="n" r="C16">
        <v>31555</v>
      </c>
      <c s="5" t="n" r="D16">
        <v>68279</v>
      </c>
      <c s="5" t="n" r="E16">
        <v>60665</v>
      </c>
    </row>
    <row spans="1:6" r="17">
      <c s="4" t="s" r="A17">
        <v>570</v>
      </c>
      <c s="5" t="n" r="B17">
        <v>6597</v>
      </c>
      <c s="5" t="n" r="C17">
        <v>156</v>
      </c>
      <c s="5" t="n" r="D17">
        <v>8442</v>
      </c>
      <c s="5" t="n" r="E17">
        <v>667</v>
      </c>
    </row>
    <row spans="1:6" r="18">
      <c s="4" t="s" r="A18">
        <v>575</v>
      </c>
      <c s="5" t="n" r="B18">
        <v>1033</v>
      </c>
      <c s="5" t="n" r="C18">
        <v>650</v>
      </c>
      <c s="5" t="n" r="D18">
        <v>1697</v>
      </c>
      <c s="5" t="n" r="E18">
        <v>1321</v>
      </c>
    </row>
    <row spans="1:6" r="19">
      <c s="4" t="s" r="A19">
        <v>485</v>
      </c>
      <c s="5" t="n" r="B19">
        <v>-406</v>
      </c>
      <c s="5" t="n" r="C19">
        <v>433</v>
      </c>
      <c s="5" t="n" r="D19">
        <v>29</v>
      </c>
      <c s="5" t="n" r="E19">
        <v>648</v>
      </c>
    </row>
    <row spans="1:6" r="20">
      <c s="4" t="s" r="A20">
        <v>89</v>
      </c>
      <c s="5" t="n" r="B20">
        <v>1890</v>
      </c>
      <c s="5" t="n" r="C20">
        <v>1960</v>
      </c>
      <c s="5" t="n" r="D20">
        <v>3702</v>
      </c>
      <c s="5" t="n" r="E20">
        <v>3770</v>
      </c>
    </row>
    <row spans="1:6" r="21">
      <c s="4" t="s" r="A21">
        <v>571</v>
      </c>
      <c s="5" t="n" r="B21">
        <v>1022</v>
      </c>
      <c s="5" t="n" r="C21">
        <v>-872</v>
      </c>
      <c s="5" t="n" r="D21">
        <v>674</v>
      </c>
      <c s="5" t="n" r="E21">
        <v>-1156</v>
      </c>
    </row>
    <row spans="1:6" r="22">
      <c s="4" t="s" r="A22">
        <v>572</v>
      </c>
      <c s="5" t="n" r="B22">
        <v>419</v>
      </c>
      <c s="5" t="n" r="C22">
        <v>21</v>
      </c>
      <c s="5" t="n" r="D22">
        <v>807</v>
      </c>
      <c s="5" t="n" r="E22">
        <v>43</v>
      </c>
    </row>
    <row spans="1:6" r="23">
      <c s="4" t="s" r="A23">
        <v>573</v>
      </c>
      <c s="5" t="n" r="B23">
        <v>-407</v>
      </c>
      <c s="5" t="n" r="C23">
        <v>-45</v>
      </c>
      <c s="5" t="n" r="D23">
        <v>-902</v>
      </c>
      <c s="5" t="n" r="E23">
        <v>-175</v>
      </c>
    </row>
    <row spans="1:6" r="24">
      <c s="4" t="s" r="A24">
        <v>576</v>
      </c>
      <c s="5" t="n" r="B24">
        <v>25</v>
      </c>
      <c s="5" t="n" r="C24">
        <v>741</v>
      </c>
      <c s="5" t="n" r="D24">
        <v>146</v>
      </c>
      <c s="5" t="n" r="E24">
        <v>800</v>
      </c>
    </row>
    <row spans="1:6" r="25">
      <c s="4" t="s" r="A25">
        <v>345</v>
      </c>
      <c s="5" t="n" r="B25">
        <v>0</v>
      </c>
      <c s="5" t="n" r="C25">
        <v>0</v>
      </c>
      <c s="5" t="n" r="D25">
        <v>0</v>
      </c>
      <c s="5" t="n" r="E25">
        <v>0</v>
      </c>
    </row>
    <row spans="1:6" r="26">
      <c s="4" t="s" r="A26">
        <v>577</v>
      </c>
      <c s="5" t="n" r="B26">
        <v>0</v>
      </c>
      <c s="5" t="n" r="C26">
        <v>0</v>
      </c>
      <c s="5" t="n" r="D26">
        <v>345</v>
      </c>
      <c s="5" t="n" r="E26">
        <v>0</v>
      </c>
    </row>
    <row spans="1:6" r="27">
      <c s="4" t="s" r="A27">
        <v>578</v>
      </c>
      <c s="5" t="n" r="B27">
        <v>-3365</v>
      </c>
      <c s="5" t="n" r="C27">
        <v>110</v>
      </c>
      <c s="5" t="n" r="D27">
        <v>-3365</v>
      </c>
      <c s="5" t="n" r="E27">
        <v>7</v>
      </c>
    </row>
    <row spans="1:6" r="28">
      <c s="4" t="s" r="A28">
        <v>579</v>
      </c>
      <c s="5" t="n" r="B28">
        <v>6808</v>
      </c>
      <c s="5" t="n" r="C28">
        <v>3154</v>
      </c>
      <c s="5" t="n" r="D28">
        <v>11575</v>
      </c>
      <c s="5" t="n" r="E28">
        <v>5925</v>
      </c>
    </row>
    <row spans="1:6" r="29">
      <c s="4" t="s" r="A29">
        <v>486</v>
      </c>
    </row>
    <row spans="1:6" r="30">
      <c s="3" t="s" r="A30">
        <v>540</v>
      </c>
    </row>
    <row spans="1:6" r="31">
      <c s="4" t="s" r="A31">
        <v>485</v>
      </c>
      <c s="5" t="n" r="D31">
        <v>515</v>
      </c>
      <c s="5" t="n" r="E31">
        <v>706</v>
      </c>
    </row>
    <row spans="1:6" r="32">
      <c s="4" t="s" r="A32">
        <v>489</v>
      </c>
    </row>
    <row spans="1:6" r="33">
      <c s="3" t="s" r="A33">
        <v>540</v>
      </c>
    </row>
    <row spans="1:6" r="34">
      <c s="4" t="s" r="A34">
        <v>86</v>
      </c>
      <c s="5" t="n" r="B34">
        <v>13309</v>
      </c>
      <c s="5" t="n" r="C34">
        <v>8708</v>
      </c>
      <c s="5" t="n" r="D34">
        <v>21754</v>
      </c>
      <c s="5" t="n" r="E34">
        <v>17271</v>
      </c>
    </row>
    <row spans="1:6" r="35">
      <c s="4" t="s" r="A35">
        <v>570</v>
      </c>
      <c s="5" t="n" r="B35">
        <v>2258</v>
      </c>
      <c s="5" t="n" r="C35">
        <v>1430</v>
      </c>
      <c s="5" t="n" r="D35">
        <v>4392</v>
      </c>
      <c s="5" t="n" r="E35">
        <v>2908</v>
      </c>
    </row>
    <row spans="1:6" r="36">
      <c s="4" t="s" r="A36">
        <v>575</v>
      </c>
      <c s="5" t="n" r="B36">
        <v>992</v>
      </c>
      <c s="5" t="n" r="C36">
        <v>596</v>
      </c>
      <c s="5" t="n" r="D36">
        <v>1625</v>
      </c>
      <c s="5" t="n" r="E36">
        <v>1186</v>
      </c>
    </row>
    <row spans="1:6" r="37">
      <c s="4" t="s" r="A37">
        <v>485</v>
      </c>
      <c s="5" t="n" r="B37">
        <v>611</v>
      </c>
      <c s="5" t="n" r="C37">
        <v>632</v>
      </c>
      <c s="5" t="n" r="D37">
        <v>957</v>
      </c>
      <c s="5" t="n" r="E37">
        <v>1012</v>
      </c>
    </row>
    <row spans="1:6" r="38">
      <c s="4" t="s" r="A38">
        <v>89</v>
      </c>
      <c s="5" t="n" r="B38">
        <v>573</v>
      </c>
      <c s="5" t="n" r="C38">
        <v>490</v>
      </c>
      <c s="5" t="n" r="D38">
        <v>992</v>
      </c>
      <c s="5" t="n" r="E38">
        <v>945</v>
      </c>
    </row>
    <row spans="1:6" r="39">
      <c s="4" t="s" r="A39">
        <v>571</v>
      </c>
      <c s="5" t="n" r="B39">
        <v>738</v>
      </c>
      <c s="5" t="n" r="C39">
        <v>-698</v>
      </c>
      <c s="5" t="n" r="D39">
        <v>-1</v>
      </c>
      <c s="5" t="n" r="E39">
        <v>-998</v>
      </c>
    </row>
    <row spans="1:6" r="40">
      <c s="4" t="s" r="A40">
        <v>572</v>
      </c>
      <c s="5" t="n" r="B40">
        <v>0</v>
      </c>
      <c s="5" t="n" r="C40">
        <v>0</v>
      </c>
      <c s="5" t="n" r="D40">
        <v>0</v>
      </c>
      <c s="5" t="n" r="E40">
        <v>0</v>
      </c>
    </row>
    <row spans="1:6" r="41">
      <c s="4" t="s" r="A41">
        <v>573</v>
      </c>
      <c s="5" t="n" r="B41">
        <v>-357</v>
      </c>
      <c s="5" t="n" r="C41">
        <v>26</v>
      </c>
      <c s="5" t="n" r="D41">
        <v>-519</v>
      </c>
      <c s="5" t="n" r="E41">
        <v>-22</v>
      </c>
    </row>
    <row spans="1:6" r="42">
      <c s="4" t="s" r="A42">
        <v>576</v>
      </c>
      <c s="5" t="n" r="B42">
        <v>3</v>
      </c>
      <c s="5" t="n" r="C42">
        <v>0</v>
      </c>
      <c s="5" t="n" r="D42">
        <v>3</v>
      </c>
      <c s="5" t="n" r="E42">
        <v>0</v>
      </c>
    </row>
    <row spans="1:6" r="43">
      <c s="4" t="s" r="A43">
        <v>345</v>
      </c>
      <c s="5" t="n" r="B43">
        <v>-36</v>
      </c>
      <c s="5" t="n" r="C43">
        <v>0</v>
      </c>
      <c s="5" t="n" r="D43">
        <v>0</v>
      </c>
      <c s="5" t="n" r="E43">
        <v>0</v>
      </c>
    </row>
    <row spans="1:6" r="44">
      <c s="4" t="s" r="A44">
        <v>577</v>
      </c>
      <c s="5" t="n" r="B44">
        <v>0</v>
      </c>
      <c s="5" t="n" r="C44">
        <v>0</v>
      </c>
      <c s="5" t="n" r="D44">
        <v>345</v>
      </c>
      <c s="5" t="n" r="E44">
        <v>0</v>
      </c>
    </row>
    <row spans="1:6" r="45">
      <c s="4" t="s" r="A45">
        <v>578</v>
      </c>
      <c s="5" t="n" r="B45">
        <v>0</v>
      </c>
      <c s="5" t="n" r="C45">
        <v>0</v>
      </c>
      <c s="5" t="n" r="D45">
        <v>0</v>
      </c>
      <c s="5" t="n" r="E45">
        <v>-103</v>
      </c>
    </row>
    <row spans="1:6" r="46">
      <c s="4" t="s" r="A46">
        <v>579</v>
      </c>
      <c s="5" t="n" r="B46">
        <v>4782</v>
      </c>
      <c s="5" t="n" r="C46">
        <v>2476</v>
      </c>
      <c s="5" t="n" r="D46">
        <v>7794</v>
      </c>
      <c s="5" t="n" r="E46">
        <v>4928</v>
      </c>
    </row>
    <row spans="1:6" r="47">
      <c s="4" t="s" r="A47">
        <v>490</v>
      </c>
    </row>
    <row spans="1:6" r="48">
      <c s="3" t="s" r="A48">
        <v>540</v>
      </c>
    </row>
    <row spans="1:6" r="49">
      <c s="4" t="s" r="A49">
        <v>485</v>
      </c>
      <c s="5" t="n" r="D49">
        <v>107</v>
      </c>
      <c s="5" t="n" r="E49">
        <v>30</v>
      </c>
    </row>
    <row spans="1:6" r="50">
      <c s="4" t="s" r="A50">
        <v>493</v>
      </c>
    </row>
    <row spans="1:6" r="51">
      <c s="3" t="s" r="A51">
        <v>540</v>
      </c>
    </row>
    <row spans="1:6" r="52">
      <c s="4" t="s" r="A52">
        <v>86</v>
      </c>
      <c s="5" t="n" r="B52">
        <v>7210</v>
      </c>
      <c s="5" t="n" r="C52">
        <v>6740</v>
      </c>
      <c s="5" t="n" r="D52">
        <v>14003</v>
      </c>
      <c s="5" t="n" r="E52">
        <v>13201</v>
      </c>
    </row>
    <row spans="1:6" r="53">
      <c s="4" t="s" r="A53">
        <v>570</v>
      </c>
      <c s="5" t="n" r="B53">
        <v>718</v>
      </c>
      <c s="5" t="n" r="C53">
        <v>392</v>
      </c>
      <c s="5" t="n" r="D53">
        <v>1194</v>
      </c>
      <c s="5" t="n" r="E53">
        <v>601</v>
      </c>
    </row>
    <row spans="1:6" r="54">
      <c s="4" t="s" r="A54">
        <v>575</v>
      </c>
      <c s="5" t="n" r="B54">
        <v>0</v>
      </c>
      <c s="5" t="n" r="C54">
        <v>0</v>
      </c>
      <c s="5" t="n" r="D54">
        <v>0</v>
      </c>
      <c s="5" t="n" r="E54">
        <v>0</v>
      </c>
    </row>
    <row spans="1:6" r="55">
      <c s="4" t="s" r="A55">
        <v>485</v>
      </c>
      <c s="5" t="n" r="B55">
        <v>362</v>
      </c>
      <c s="5" t="n" r="C55">
        <v>233</v>
      </c>
      <c s="5" t="n" r="D55">
        <v>731</v>
      </c>
      <c s="5" t="n" r="E55">
        <v>369</v>
      </c>
    </row>
    <row spans="1:6" r="56">
      <c s="4" t="s" r="A56">
        <v>89</v>
      </c>
      <c s="5" t="n" r="B56">
        <v>632</v>
      </c>
      <c s="5" t="n" r="C56">
        <v>594</v>
      </c>
      <c s="5" t="n" r="D56">
        <v>1266</v>
      </c>
      <c s="5" t="n" r="E56">
        <v>1128</v>
      </c>
    </row>
    <row spans="1:6" r="57">
      <c s="4" t="s" r="A57">
        <v>571</v>
      </c>
      <c s="5" t="n" r="B57">
        <v>0</v>
      </c>
      <c s="5" t="n" r="C57">
        <v>0</v>
      </c>
      <c s="5" t="n" r="D57">
        <v>0</v>
      </c>
      <c s="5" t="n" r="E57">
        <v>0</v>
      </c>
    </row>
    <row spans="1:6" r="58">
      <c s="4" t="s" r="A58">
        <v>572</v>
      </c>
      <c s="5" t="n" r="B58">
        <v>0</v>
      </c>
      <c s="5" t="n" r="C58">
        <v>0</v>
      </c>
      <c s="5" t="n" r="D58">
        <v>0</v>
      </c>
      <c s="5" t="n" r="E58">
        <v>0</v>
      </c>
    </row>
    <row spans="1:6" r="59">
      <c s="4" t="s" r="A59">
        <v>573</v>
      </c>
      <c s="5" t="n" r="B59">
        <v>0</v>
      </c>
      <c s="5" t="n" r="C59">
        <v>0</v>
      </c>
      <c s="5" t="n" r="D59">
        <v>0</v>
      </c>
      <c s="5" t="n" r="E59">
        <v>0</v>
      </c>
    </row>
    <row spans="1:6" r="60">
      <c s="4" t="s" r="A60">
        <v>576</v>
      </c>
      <c s="5" t="n" r="B60">
        <v>0</v>
      </c>
      <c s="5" t="n" r="C60">
        <v>1</v>
      </c>
      <c s="5" t="n" r="D60">
        <v>0</v>
      </c>
      <c s="5" t="n" r="E60">
        <v>1</v>
      </c>
    </row>
    <row spans="1:6" r="61">
      <c s="4" t="s" r="A61">
        <v>345</v>
      </c>
      <c s="5" t="n" r="B61">
        <v>0</v>
      </c>
      <c s="5" t="n" r="C61">
        <v>0</v>
      </c>
      <c s="5" t="n" r="D61">
        <v>0</v>
      </c>
      <c s="5" t="n" r="E61">
        <v>0</v>
      </c>
    </row>
    <row spans="1:6" r="62">
      <c s="4" t="s" r="A62">
        <v>577</v>
      </c>
      <c s="5" t="n" r="B62">
        <v>0</v>
      </c>
      <c s="5" t="n" r="C62">
        <v>0</v>
      </c>
      <c s="5" t="n" r="D62">
        <v>0</v>
      </c>
      <c s="5" t="n" r="E62">
        <v>0</v>
      </c>
    </row>
    <row spans="1:6" r="63">
      <c s="4" t="s" r="A63">
        <v>578</v>
      </c>
      <c s="5" t="n" r="B63">
        <v>0</v>
      </c>
      <c s="5" t="n" r="C63">
        <v>0</v>
      </c>
      <c s="5" t="n" r="D63">
        <v>0</v>
      </c>
      <c s="5" t="n" r="E63">
        <v>0</v>
      </c>
    </row>
    <row spans="1:6" r="64">
      <c s="4" t="s" r="A64">
        <v>579</v>
      </c>
      <c s="5" t="n" r="B64">
        <v>1712</v>
      </c>
      <c s="5" t="n" r="C64">
        <v>1220</v>
      </c>
      <c s="5" t="n" r="D64">
        <v>3191</v>
      </c>
      <c s="5" t="n" r="E64">
        <v>2099</v>
      </c>
    </row>
    <row spans="1:6" r="65">
      <c s="4" t="s" r="A65">
        <v>500</v>
      </c>
    </row>
    <row spans="1:6" r="66">
      <c s="3" t="s" r="A66">
        <v>540</v>
      </c>
    </row>
    <row spans="1:6" r="67">
      <c s="4" t="s" r="A67">
        <v>485</v>
      </c>
      <c s="5" t="n" r="D67">
        <v>519</v>
      </c>
      <c s="5" t="n" r="E67">
        <v>-90</v>
      </c>
    </row>
    <row spans="1:6" r="68">
      <c s="4" t="s" r="A68">
        <v>503</v>
      </c>
    </row>
    <row spans="1:6" r="69">
      <c s="3" t="s" r="A69">
        <v>540</v>
      </c>
    </row>
    <row spans="1:6" r="70">
      <c s="4" t="s" r="A70">
        <v>86</v>
      </c>
      <c s="5" t="n" r="B70">
        <v>12875</v>
      </c>
      <c s="5" t="n" r="C70">
        <v>14248</v>
      </c>
      <c s="5" t="n" r="D70">
        <v>26409</v>
      </c>
      <c s="5" t="n" r="E70">
        <v>26661</v>
      </c>
    </row>
    <row spans="1:6" r="71">
      <c s="4" t="s" r="A71">
        <v>570</v>
      </c>
      <c s="5" t="n" r="B71">
        <v>568</v>
      </c>
      <c s="5" t="n" r="C71">
        <v>-348</v>
      </c>
      <c s="5" t="n" r="D71">
        <v>1351</v>
      </c>
      <c s="5" t="n" r="E71">
        <v>-317</v>
      </c>
    </row>
    <row spans="1:6" r="72">
      <c s="4" t="s" r="A72">
        <v>575</v>
      </c>
      <c s="5" t="n" r="B72">
        <v>43</v>
      </c>
      <c s="5" t="n" r="C72">
        <v>67</v>
      </c>
      <c s="5" t="n" r="D72">
        <v>78</v>
      </c>
      <c s="5" t="n" r="E72">
        <v>162</v>
      </c>
    </row>
    <row spans="1:6" r="73">
      <c s="4" t="s" r="A73">
        <v>485</v>
      </c>
      <c s="5" t="n" r="B73">
        <v>268</v>
      </c>
      <c s="5" t="n" r="C73">
        <v>-71</v>
      </c>
      <c s="5" t="n" r="D73">
        <v>516</v>
      </c>
      <c s="5" t="n" r="E73">
        <v>-91</v>
      </c>
    </row>
    <row spans="1:6" r="74">
      <c s="4" t="s" r="A74">
        <v>89</v>
      </c>
      <c s="5" t="n" r="B74">
        <v>636</v>
      </c>
      <c s="5" t="n" r="C74">
        <v>723</v>
      </c>
      <c s="5" t="n" r="D74">
        <v>1247</v>
      </c>
      <c s="5" t="n" r="E74">
        <v>1416</v>
      </c>
    </row>
    <row spans="1:6" r="75">
      <c s="4" t="s" r="A75">
        <v>571</v>
      </c>
      <c s="5" t="n" r="B75">
        <v>284</v>
      </c>
      <c s="5" t="n" r="C75">
        <v>-174</v>
      </c>
      <c s="5" t="n" r="D75">
        <v>675</v>
      </c>
      <c s="5" t="n" r="E75">
        <v>-158</v>
      </c>
    </row>
    <row spans="1:6" r="76">
      <c s="4" t="s" r="A76">
        <v>572</v>
      </c>
      <c s="5" t="n" r="B76">
        <v>0</v>
      </c>
      <c s="5" t="n" r="C76">
        <v>0</v>
      </c>
      <c s="5" t="n" r="D76">
        <v>0</v>
      </c>
      <c s="5" t="n" r="E76">
        <v>0</v>
      </c>
    </row>
    <row spans="1:6" r="77">
      <c s="4" t="s" r="A77">
        <v>573</v>
      </c>
      <c s="5" t="n" r="B77">
        <v>-35</v>
      </c>
      <c s="5" t="n" r="C77">
        <v>-68</v>
      </c>
      <c s="5" t="n" r="D77">
        <v>-368</v>
      </c>
      <c s="5" t="n" r="E77">
        <v>-164</v>
      </c>
    </row>
    <row spans="1:6" r="78">
      <c s="4" t="s" r="A78">
        <v>576</v>
      </c>
      <c s="5" t="n" r="B78">
        <v>22</v>
      </c>
      <c s="5" t="n" r="C78">
        <v>737</v>
      </c>
      <c s="5" t="n" r="D78">
        <v>142</v>
      </c>
      <c s="5" t="n" r="E78">
        <v>796</v>
      </c>
    </row>
    <row spans="1:6" r="79">
      <c s="4" t="s" r="A79">
        <v>345</v>
      </c>
      <c s="5" t="n" r="B79">
        <v>0</v>
      </c>
      <c s="5" t="n" r="C79">
        <v>0</v>
      </c>
      <c s="5" t="n" r="D79">
        <v>0</v>
      </c>
      <c s="5" t="n" r="E79">
        <v>0</v>
      </c>
    </row>
    <row spans="1:6" r="80">
      <c s="4" t="s" r="A80">
        <v>577</v>
      </c>
      <c s="5" t="n" r="B80">
        <v>0</v>
      </c>
      <c s="5" t="n" r="C80">
        <v>0</v>
      </c>
      <c s="5" t="n" r="D80">
        <v>0</v>
      </c>
      <c s="5" t="n" r="E80">
        <v>0</v>
      </c>
    </row>
    <row spans="1:6" r="81">
      <c s="4" t="s" r="A81">
        <v>578</v>
      </c>
      <c s="5" t="n" r="B81">
        <v>0</v>
      </c>
      <c s="5" t="n" r="C81">
        <v>110</v>
      </c>
      <c s="5" t="n" r="D81">
        <v>0</v>
      </c>
      <c s="5" t="n" r="E81">
        <v>110</v>
      </c>
    </row>
    <row spans="1:6" r="82">
      <c s="4" t="s" r="A82">
        <v>579</v>
      </c>
      <c s="5" t="n" r="B82">
        <v>1786</v>
      </c>
      <c s="5" t="n" r="C82">
        <v>976</v>
      </c>
      <c s="5" t="n" r="D82">
        <v>3641</v>
      </c>
      <c s="5" t="n" r="E82">
        <v>1754</v>
      </c>
    </row>
    <row spans="1:6" r="83">
      <c s="4" t="s" r="A83">
        <v>580</v>
      </c>
    </row>
    <row spans="1:6" r="84">
      <c s="3" t="s" r="A84">
        <v>540</v>
      </c>
    </row>
    <row spans="1:6" r="85">
      <c s="4" t="s" r="A85">
        <v>86</v>
      </c>
      <c s="5" t="n" r="B85">
        <v>4481</v>
      </c>
      <c s="5" t="n" r="C85">
        <v>1859</v>
      </c>
      <c s="5" t="n" r="D85">
        <v>6113</v>
      </c>
      <c s="5" t="n" r="E85">
        <v>3532</v>
      </c>
    </row>
    <row spans="1:6" r="86">
      <c s="4" t="s" r="A86">
        <v>570</v>
      </c>
      <c s="5" t="n" r="B86">
        <v>3053</v>
      </c>
      <c s="5" t="n" r="C86">
        <v>-1318</v>
      </c>
      <c s="5" t="n" r="D86">
        <v>1505</v>
      </c>
      <c s="5" t="n" r="E86">
        <v>-2525</v>
      </c>
    </row>
    <row spans="1:6" r="87">
      <c s="4" t="s" r="A87">
        <v>575</v>
      </c>
      <c s="5" t="n" r="B87">
        <v>-2</v>
      </c>
      <c s="5" t="n" r="C87">
        <v>-13</v>
      </c>
      <c s="5" t="n" r="D87">
        <v>-6</v>
      </c>
      <c s="5" t="n" r="E87">
        <v>-27</v>
      </c>
    </row>
    <row spans="1:6" r="88">
      <c s="4" t="s" r="A88">
        <v>485</v>
      </c>
      <c s="5" t="n" r="B88">
        <v>-1647</v>
      </c>
      <c s="5" t="n" r="C88">
        <v>-361</v>
      </c>
      <c s="5" t="n" r="D88">
        <v>-2175</v>
      </c>
      <c s="5" t="n" r="E88">
        <v>-642</v>
      </c>
    </row>
    <row spans="1:6" r="89">
      <c s="4" t="s" r="A89">
        <v>89</v>
      </c>
      <c s="5" t="n" r="B89">
        <v>49</v>
      </c>
      <c s="5" t="n" r="C89">
        <v>153</v>
      </c>
      <c s="5" t="n" r="D89">
        <v>197</v>
      </c>
      <c s="5" t="n" r="E89">
        <v>281</v>
      </c>
    </row>
    <row spans="1:6" r="90">
      <c s="4" t="s" r="A90">
        <v>571</v>
      </c>
      <c s="5" t="n" r="B90">
        <v>0</v>
      </c>
      <c s="5" t="n" r="C90">
        <v>0</v>
      </c>
      <c s="5" t="n" r="D90">
        <v>0</v>
      </c>
      <c s="5" t="n" r="E90">
        <v>0</v>
      </c>
    </row>
    <row spans="1:6" r="91">
      <c s="4" t="s" r="A91">
        <v>572</v>
      </c>
      <c s="5" t="n" r="B91">
        <v>419</v>
      </c>
      <c s="5" t="n" r="C91">
        <v>21</v>
      </c>
      <c s="5" t="n" r="D91">
        <v>807</v>
      </c>
      <c s="5" t="n" r="E91">
        <v>43</v>
      </c>
    </row>
    <row spans="1:6" r="92">
      <c s="4" t="s" r="A92">
        <v>573</v>
      </c>
      <c s="5" t="n" r="B92">
        <v>-15</v>
      </c>
      <c s="5" t="n" r="C92">
        <v>-3</v>
      </c>
      <c s="5" t="n" r="D92">
        <v>-15</v>
      </c>
      <c s="5" t="n" r="E92">
        <v>11</v>
      </c>
    </row>
    <row spans="1:6" r="93">
      <c s="4" t="s" r="A93">
        <v>576</v>
      </c>
      <c s="5" t="n" r="B93">
        <v>0</v>
      </c>
      <c s="5" t="n" r="C93">
        <v>3</v>
      </c>
      <c s="5" t="n" r="D93">
        <v>1</v>
      </c>
      <c s="5" t="n" r="E93">
        <v>3</v>
      </c>
    </row>
    <row spans="1:6" r="94">
      <c s="4" t="s" r="A94">
        <v>345</v>
      </c>
      <c s="5" t="n" r="B94">
        <v>36</v>
      </c>
      <c s="5" t="n" r="C94">
        <v>0</v>
      </c>
      <c s="5" t="n" r="D94">
        <v>0</v>
      </c>
      <c s="5" t="n" r="E94">
        <v>0</v>
      </c>
    </row>
    <row spans="1:6" r="95">
      <c s="4" t="s" r="A95">
        <v>577</v>
      </c>
      <c s="5" t="n" r="B95">
        <v>0</v>
      </c>
      <c s="5" t="n" r="C95">
        <v>0</v>
      </c>
      <c s="5" t="n" r="D95">
        <v>0</v>
      </c>
      <c s="5" t="n" r="E95">
        <v>0</v>
      </c>
    </row>
    <row spans="1:6" r="96">
      <c s="4" t="s" r="A96">
        <v>578</v>
      </c>
      <c s="5" t="n" r="B96">
        <v>-3365</v>
      </c>
      <c s="5" t="n" r="C96">
        <v>0</v>
      </c>
      <c s="5" t="n" r="D96">
        <v>-3365</v>
      </c>
      <c s="5" t="n" r="E96">
        <v>0</v>
      </c>
    </row>
    <row spans="1:6" r="97">
      <c s="4" t="s" r="A97">
        <v>579</v>
      </c>
      <c s="7" t="n" r="B97">
        <v>-1472</v>
      </c>
      <c s="7" t="n" r="C97">
        <v>-1518</v>
      </c>
      <c s="7" t="n" r="D97">
        <v>-3051</v>
      </c>
      <c s="7" t="n" r="E97">
        <v>-28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7"/>
    <col customWidth="1" max="6" min="6" width="52"/>
    <col customWidth="1" max="7" min="7" width="33"/>
    <col customWidth="1" max="8" min="8" width="11"/>
  </cols>
  <sheetData>
    <row spans="1:8" r="1">
      <c s="1" t="s" r="A1">
        <v>114</v>
      </c>
      <c s="2" t="s" r="B1">
        <v>115</v>
      </c>
      <c s="2" t="s" r="C1">
        <v>116</v>
      </c>
      <c s="2" t="s" r="D1">
        <v>117</v>
      </c>
      <c s="2" t="s" r="E1">
        <v>118</v>
      </c>
      <c s="2" t="s" r="F1">
        <v>119</v>
      </c>
      <c s="2" t="s" r="G1">
        <v>120</v>
      </c>
      <c s="2" t="s" r="H1">
        <v>121</v>
      </c>
    </row>
    <row spans="1:8" r="2">
      <c s="4" t="s" r="A2">
        <v>122</v>
      </c>
      <c s="7" t="n" r="B2">
        <v>244</v>
      </c>
      <c s="7" t="n" r="C2">
        <v>75138</v>
      </c>
      <c s="7" t="n" r="D2">
        <v>2008</v>
      </c>
      <c s="7" t="n" r="E2">
        <v>44419</v>
      </c>
      <c s="7" t="n" r="F2">
        <v>121809</v>
      </c>
      <c s="7" t="n" r="G2">
        <v>7641</v>
      </c>
      <c s="7" t="n" r="H2">
        <v>129450</v>
      </c>
    </row>
    <row spans="1:8" r="3">
      <c s="4" t="s" r="A3">
        <v>123</v>
      </c>
      <c s="5" t="n" r="B3">
        <v>24377761</v>
      </c>
    </row>
    <row spans="1:8" r="4">
      <c s="4" t="s" r="A4">
        <v>124</v>
      </c>
      <c s="7" t="n" r="B4">
        <v>0</v>
      </c>
      <c s="5" t="n" r="C4">
        <v>0</v>
      </c>
      <c s="5" t="n" r="D4">
        <v>0</v>
      </c>
      <c s="5" t="n" r="E4">
        <v>667</v>
      </c>
      <c s="5" t="n" r="F4">
        <v>667</v>
      </c>
      <c s="5" t="n" r="G4">
        <v>-1156</v>
      </c>
      <c s="5" t="n" r="H4">
        <v>-489</v>
      </c>
    </row>
    <row spans="1:8" r="5">
      <c s="4" t="s" r="A5">
        <v>125</v>
      </c>
      <c s="5" t="n" r="B5">
        <v>0</v>
      </c>
      <c s="5" t="n" r="C5">
        <v>0</v>
      </c>
      <c s="5" t="n" r="D5">
        <v>-246</v>
      </c>
      <c s="5" t="n" r="E5">
        <v>0</v>
      </c>
      <c s="5" t="n" r="F5">
        <v>-246</v>
      </c>
      <c s="5" t="n" r="G5">
        <v>-83</v>
      </c>
      <c s="5" t="n" r="H5">
        <v>-329</v>
      </c>
    </row>
    <row spans="1:8" r="6">
      <c s="4" t="s" r="A6">
        <v>126</v>
      </c>
      <c s="5" t="n" r="B6">
        <v>0</v>
      </c>
      <c s="5" t="n" r="C6">
        <v>43</v>
      </c>
      <c s="5" t="n" r="D6">
        <v>0</v>
      </c>
      <c s="5" t="n" r="E6">
        <v>0</v>
      </c>
      <c s="5" t="n" r="F6">
        <v>43</v>
      </c>
      <c s="5" t="n" r="G6">
        <v>0</v>
      </c>
      <c s="5" t="n" r="H6">
        <v>43</v>
      </c>
    </row>
    <row spans="1:8" r="7">
      <c s="4" t="s" r="A7">
        <v>127</v>
      </c>
      <c s="5" t="n" r="B7">
        <v>0</v>
      </c>
      <c s="5" t="n" r="C7">
        <v>0</v>
      </c>
      <c s="5" t="n" r="D7">
        <v>0</v>
      </c>
      <c s="5" t="n" r="E7">
        <v>0</v>
      </c>
      <c s="5" t="n" r="F7">
        <v>0</v>
      </c>
      <c s="5" t="n" r="G7">
        <v>-281</v>
      </c>
      <c s="5" t="n" r="H7">
        <v>-281</v>
      </c>
    </row>
    <row spans="1:8" r="8">
      <c s="4" t="s" r="A8">
        <v>128</v>
      </c>
      <c s="7" t="n" r="B8">
        <v>0</v>
      </c>
      <c s="5" t="n" r="C8">
        <v>3</v>
      </c>
      <c s="5" t="n" r="D8">
        <v>0</v>
      </c>
      <c s="5" t="n" r="E8">
        <v>0</v>
      </c>
      <c s="5" t="n" r="F8">
        <v>3</v>
      </c>
      <c s="5" t="n" r="G8">
        <v>0</v>
      </c>
      <c s="5" t="n" r="H8">
        <v>3</v>
      </c>
    </row>
    <row spans="1:8" r="9">
      <c s="4" t="s" r="A9">
        <v>129</v>
      </c>
      <c s="5" t="n" r="B9">
        <v>3296</v>
      </c>
    </row>
    <row spans="1:8" r="10">
      <c s="4" t="s" r="A10">
        <v>130</v>
      </c>
      <c s="7" t="n" r="B10">
        <v>244</v>
      </c>
      <c s="5" t="n" r="C10">
        <v>75184</v>
      </c>
      <c s="5" t="n" r="D10">
        <v>1762</v>
      </c>
      <c s="5" t="n" r="E10">
        <v>45086</v>
      </c>
      <c s="5" t="n" r="F10">
        <v>122276</v>
      </c>
      <c s="5" t="n" r="G10">
        <v>6121</v>
      </c>
      <c s="5" t="n" r="H10">
        <v>128397</v>
      </c>
    </row>
    <row spans="1:8" r="11">
      <c s="4" t="s" r="A11">
        <v>131</v>
      </c>
      <c s="5" t="n" r="B11">
        <v>24381057</v>
      </c>
    </row>
    <row spans="1:8" r="12">
      <c s="4" t="s" r="A12">
        <v>132</v>
      </c>
      <c s="7" t="n" r="B12">
        <v>244</v>
      </c>
      <c s="5" t="n" r="C12">
        <v>76169</v>
      </c>
      <c s="5" t="n" r="D12">
        <v>-3636</v>
      </c>
      <c s="5" t="n" r="E12">
        <v>45651</v>
      </c>
      <c s="5" t="n" r="F12">
        <v>118428</v>
      </c>
      <c s="5" t="n" r="G12">
        <v>3998</v>
      </c>
      <c s="7" t="n" r="H12">
        <v>122426</v>
      </c>
    </row>
    <row spans="1:8" r="13">
      <c s="4" t="s" r="A13">
        <v>133</v>
      </c>
      <c s="5" t="n" r="B13">
        <v>24381057</v>
      </c>
      <c s="5" t="n" r="H13">
        <v>24381057</v>
      </c>
    </row>
    <row spans="1:8" r="14">
      <c s="4" t="s" r="A14">
        <v>124</v>
      </c>
      <c s="7" t="n" r="B14">
        <v>0</v>
      </c>
      <c s="5" t="n" r="C14">
        <v>0</v>
      </c>
      <c s="5" t="n" r="D14">
        <v>0</v>
      </c>
      <c s="5" t="n" r="E14">
        <v>8442</v>
      </c>
      <c s="5" t="n" r="F14">
        <v>8442</v>
      </c>
      <c s="5" t="n" r="G14">
        <v>674</v>
      </c>
      <c s="7" t="n" r="H14">
        <v>9116</v>
      </c>
    </row>
    <row spans="1:8" r="15">
      <c s="4" t="s" r="A15">
        <v>125</v>
      </c>
      <c s="5" t="n" r="B15">
        <v>0</v>
      </c>
      <c s="5" t="n" r="C15">
        <v>0</v>
      </c>
      <c s="5" t="n" r="D15">
        <v>-3740</v>
      </c>
      <c s="5" t="n" r="E15">
        <v>0</v>
      </c>
      <c s="5" t="n" r="F15">
        <v>-3740</v>
      </c>
      <c s="5" t="n" r="G15">
        <v>-399</v>
      </c>
      <c s="5" t="n" r="H15">
        <v>-4139</v>
      </c>
    </row>
    <row spans="1:8" r="16">
      <c s="4" t="s" r="A16">
        <v>126</v>
      </c>
      <c s="5" t="n" r="B16">
        <v>0</v>
      </c>
      <c s="5" t="n" r="C16">
        <v>807</v>
      </c>
      <c s="5" t="n" r="D16">
        <v>0</v>
      </c>
      <c s="5" t="n" r="E16">
        <v>0</v>
      </c>
      <c s="5" t="n" r="F16">
        <v>807</v>
      </c>
      <c s="5" t="n" r="G16">
        <v>0</v>
      </c>
      <c s="5" t="n" r="H16">
        <v>807</v>
      </c>
    </row>
    <row spans="1:8" r="17">
      <c s="4" t="s" r="A17">
        <v>127</v>
      </c>
      <c s="5" t="n" r="B17">
        <v>0</v>
      </c>
      <c s="5" t="n" r="C17">
        <v>0</v>
      </c>
      <c s="5" t="n" r="D17">
        <v>0</v>
      </c>
      <c s="5" t="n" r="E17">
        <v>0</v>
      </c>
      <c s="5" t="n" r="F17">
        <v>0</v>
      </c>
      <c s="5" t="n" r="G17">
        <v>-490</v>
      </c>
      <c s="5" t="n" r="H17">
        <v>-490</v>
      </c>
    </row>
    <row spans="1:8" r="18">
      <c s="4" t="s" r="A18">
        <v>128</v>
      </c>
      <c s="7" t="n" r="B18">
        <v>0</v>
      </c>
      <c s="5" t="n" r="C18">
        <v>83</v>
      </c>
      <c s="5" t="n" r="D18">
        <v>0</v>
      </c>
      <c s="5" t="n" r="E18">
        <v>0</v>
      </c>
      <c s="5" t="n" r="F18">
        <v>83</v>
      </c>
      <c s="5" t="n" r="G18">
        <v>0</v>
      </c>
      <c s="5" t="n" r="H18">
        <v>83</v>
      </c>
    </row>
    <row spans="1:8" r="19">
      <c s="4" t="s" r="A19">
        <v>129</v>
      </c>
      <c s="5" t="n" r="B19">
        <v>16250</v>
      </c>
    </row>
    <row spans="1:8" r="20">
      <c s="4" t="s" r="A20">
        <v>134</v>
      </c>
      <c s="7" t="n" r="B20">
        <v>0</v>
      </c>
      <c s="5" t="n" r="C20">
        <v>-581</v>
      </c>
      <c s="5" t="n" r="D20">
        <v>-135</v>
      </c>
      <c s="5" t="n" r="E20">
        <v>0</v>
      </c>
      <c s="5" t="n" r="F20">
        <v>-716</v>
      </c>
      <c s="5" t="n" r="G20">
        <v>716</v>
      </c>
      <c s="5" t="n" r="H20">
        <v>0</v>
      </c>
    </row>
    <row spans="1:8" r="21">
      <c s="4" t="s" r="A21">
        <v>135</v>
      </c>
      <c s="7" t="n" r="B21">
        <v>244</v>
      </c>
      <c s="7" t="n" r="C21">
        <v>76478</v>
      </c>
      <c s="7" t="n" r="D21">
        <v>-7511</v>
      </c>
      <c s="7" t="n" r="E21">
        <v>54093</v>
      </c>
      <c s="7" t="n" r="F21">
        <v>123304</v>
      </c>
      <c s="7" t="n" r="G21">
        <v>4499</v>
      </c>
      <c s="7" t="n" r="H21">
        <v>127803</v>
      </c>
    </row>
    <row spans="1:8" r="22">
      <c s="4" t="s" r="A22">
        <v>136</v>
      </c>
      <c s="5" t="n" r="B22">
        <v>24397307</v>
      </c>
      <c s="5" t="n" r="H22">
        <v>243973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7</v>
      </c>
      <c s="2" t="s" r="B1">
        <v>1</v>
      </c>
    </row>
    <row spans="1:3" r="2">
      <c s="2" t="s" r="B2">
        <v>2</v>
      </c>
      <c s="2" t="s" r="C2">
        <v>77</v>
      </c>
    </row>
    <row spans="1:3" r="3">
      <c s="3" t="s" r="A3">
        <v>138</v>
      </c>
    </row>
    <row spans="1:3" r="4">
      <c s="4" t="s" r="A4">
        <v>99</v>
      </c>
      <c s="7" t="n" r="B4">
        <v>9116</v>
      </c>
      <c s="7" t="n" r="C4">
        <v>-489</v>
      </c>
    </row>
    <row spans="1:3" r="5">
      <c s="3" t="s" r="A5">
        <v>139</v>
      </c>
    </row>
    <row spans="1:3" r="6">
      <c s="4" t="s" r="A6">
        <v>89</v>
      </c>
      <c s="5" t="n" r="B6">
        <v>3702</v>
      </c>
      <c s="5" t="n" r="C6">
        <v>3770</v>
      </c>
    </row>
    <row spans="1:3" r="7">
      <c s="4" t="s" r="A7">
        <v>140</v>
      </c>
      <c s="5" t="n" r="B7">
        <v>0</v>
      </c>
      <c s="5" t="n" r="C7">
        <v>198</v>
      </c>
    </row>
    <row spans="1:3" r="8">
      <c s="4" t="s" r="A8">
        <v>141</v>
      </c>
      <c s="5" t="n" r="B8">
        <v>146</v>
      </c>
      <c s="5" t="n" r="C8">
        <v>602</v>
      </c>
    </row>
    <row spans="1:3" r="9">
      <c s="4" t="s" r="A9">
        <v>142</v>
      </c>
      <c s="5" t="n" r="B9">
        <v>173</v>
      </c>
      <c s="5" t="n" r="C9">
        <v>0</v>
      </c>
    </row>
    <row spans="1:3" r="10">
      <c s="4" t="s" r="A10">
        <v>143</v>
      </c>
      <c s="5" t="n" r="B10">
        <v>807</v>
      </c>
      <c s="5" t="n" r="C10">
        <v>43</v>
      </c>
    </row>
    <row spans="1:3" r="11">
      <c s="4" t="s" r="A11">
        <v>144</v>
      </c>
      <c s="5" t="n" r="B11">
        <v>62</v>
      </c>
      <c s="5" t="n" r="C11">
        <v>39</v>
      </c>
    </row>
    <row spans="1:3" r="12">
      <c s="4" t="s" r="A12">
        <v>145</v>
      </c>
      <c s="5" t="n" r="B12">
        <v>-1810</v>
      </c>
      <c s="5" t="n" r="C12">
        <v>-236</v>
      </c>
    </row>
    <row spans="1:3" r="13">
      <c s="3" t="s" r="A13">
        <v>146</v>
      </c>
    </row>
    <row spans="1:3" r="14">
      <c s="4" t="s" r="A14">
        <v>147</v>
      </c>
      <c s="5" t="n" r="B14">
        <v>-2062</v>
      </c>
      <c s="5" t="n" r="C14">
        <v>-191</v>
      </c>
    </row>
    <row spans="1:3" r="15">
      <c s="4" t="s" r="A15">
        <v>148</v>
      </c>
      <c s="5" t="n" r="B15">
        <v>1467</v>
      </c>
      <c s="5" t="n" r="C15">
        <v>1108</v>
      </c>
    </row>
    <row spans="1:3" r="16">
      <c s="4" t="s" r="A16">
        <v>44</v>
      </c>
      <c s="5" t="n" r="B16">
        <v>-1732</v>
      </c>
      <c s="5" t="n" r="C16">
        <v>-1293</v>
      </c>
    </row>
    <row spans="1:3" r="17">
      <c s="4" t="s" r="A17">
        <v>45</v>
      </c>
      <c s="5" t="n" r="B17">
        <v>-797</v>
      </c>
      <c s="5" t="n" r="C17">
        <v>640</v>
      </c>
    </row>
    <row spans="1:3" r="18">
      <c s="4" t="s" r="A18">
        <v>29</v>
      </c>
      <c s="5" t="n" r="B18">
        <v>30</v>
      </c>
      <c s="5" t="n" r="C18">
        <v>-137</v>
      </c>
    </row>
    <row spans="1:3" r="19">
      <c s="4" t="s" r="A19">
        <v>149</v>
      </c>
      <c s="5" t="n" r="B19">
        <v>4</v>
      </c>
      <c s="5" t="n" r="C19">
        <v>14</v>
      </c>
    </row>
    <row spans="1:3" r="20">
      <c s="4" t="s" r="A20">
        <v>46</v>
      </c>
      <c s="5" t="n" r="B20">
        <v>-248</v>
      </c>
      <c s="5" t="n" r="C20">
        <v>289</v>
      </c>
    </row>
    <row spans="1:3" r="21">
      <c s="4" t="s" r="A21">
        <v>47</v>
      </c>
      <c s="5" t="n" r="B21">
        <v>-1452</v>
      </c>
      <c s="5" t="n" r="C21">
        <v>-1640</v>
      </c>
    </row>
    <row spans="1:3" r="22">
      <c s="4" t="s" r="A22">
        <v>150</v>
      </c>
      <c s="5" t="n" r="B22">
        <v>-159</v>
      </c>
      <c s="5" t="n" r="C22">
        <v>0</v>
      </c>
    </row>
    <row spans="1:3" r="23">
      <c s="4" t="s" r="A23">
        <v>151</v>
      </c>
      <c s="5" t="n" r="B23">
        <v>7247</v>
      </c>
      <c s="5" t="n" r="C23">
        <v>2717</v>
      </c>
    </row>
    <row spans="1:3" r="24">
      <c s="3" t="s" r="A24">
        <v>152</v>
      </c>
    </row>
    <row spans="1:3" r="25">
      <c s="4" t="s" r="A25">
        <v>153</v>
      </c>
      <c s="5" t="n" r="B25">
        <v>-11796</v>
      </c>
      <c s="5" t="n" r="C25">
        <v>-5090</v>
      </c>
    </row>
    <row spans="1:3" r="26">
      <c s="4" t="s" r="A26">
        <v>154</v>
      </c>
      <c s="5" t="n" r="B26">
        <v>696</v>
      </c>
      <c s="5" t="n" r="C26">
        <v>1</v>
      </c>
    </row>
    <row spans="1:3" r="27">
      <c s="4" t="s" r="A27">
        <v>155</v>
      </c>
      <c s="5" t="n" r="B27">
        <v>0</v>
      </c>
      <c s="5" t="n" r="C27">
        <v>65</v>
      </c>
    </row>
    <row spans="1:3" r="28">
      <c s="4" t="s" r="A28">
        <v>156</v>
      </c>
      <c s="5" t="n" r="B28">
        <v>-11100</v>
      </c>
      <c s="5" t="n" r="C28">
        <v>-5024</v>
      </c>
    </row>
    <row spans="1:3" r="29">
      <c s="3" t="s" r="A29">
        <v>157</v>
      </c>
    </row>
    <row spans="1:3" r="30">
      <c s="4" t="s" r="A30">
        <v>158</v>
      </c>
      <c s="5" t="n" r="B30">
        <v>11243</v>
      </c>
      <c s="5" t="n" r="C30">
        <v>3040</v>
      </c>
    </row>
    <row spans="1:3" r="31">
      <c s="4" t="s" r="A31">
        <v>159</v>
      </c>
      <c s="5" t="n" r="B31">
        <v>-2271</v>
      </c>
      <c s="5" t="n" r="C31">
        <v>-1307</v>
      </c>
    </row>
    <row spans="1:3" r="32">
      <c s="4" t="s" r="A32">
        <v>127</v>
      </c>
      <c s="5" t="n" r="B32">
        <v>-490</v>
      </c>
      <c s="5" t="n" r="C32">
        <v>-281</v>
      </c>
    </row>
    <row spans="1:3" r="33">
      <c s="4" t="s" r="A33">
        <v>128</v>
      </c>
      <c s="5" t="n" r="B33">
        <v>83</v>
      </c>
      <c s="5" t="n" r="C33">
        <v>3</v>
      </c>
    </row>
    <row spans="1:3" r="34">
      <c s="4" t="s" r="A34">
        <v>160</v>
      </c>
      <c s="5" t="n" r="B34">
        <v>8565</v>
      </c>
      <c s="5" t="n" r="C34">
        <v>1455</v>
      </c>
    </row>
    <row spans="1:3" r="35">
      <c s="4" t="s" r="A35">
        <v>161</v>
      </c>
      <c s="5" t="n" r="B35">
        <v>-528</v>
      </c>
      <c s="5" t="n" r="C35">
        <v>0</v>
      </c>
    </row>
    <row spans="1:3" r="36">
      <c s="4" t="s" r="A36">
        <v>162</v>
      </c>
      <c s="5" t="n" r="B36">
        <v>4184</v>
      </c>
      <c s="5" t="n" r="C36">
        <v>-852</v>
      </c>
    </row>
    <row spans="1:3" r="37">
      <c s="4" t="s" r="A37">
        <v>163</v>
      </c>
      <c s="5" t="n" r="B37">
        <v>24741</v>
      </c>
      <c s="5" t="n" r="C37">
        <v>27348</v>
      </c>
    </row>
    <row spans="1:3" r="38">
      <c s="4" t="s" r="A38">
        <v>164</v>
      </c>
      <c s="5" t="n" r="B38">
        <v>28925</v>
      </c>
      <c s="5" t="n" r="C38">
        <v>26496</v>
      </c>
    </row>
    <row spans="1:3" r="39">
      <c s="3" t="s" r="A39">
        <v>165</v>
      </c>
    </row>
    <row spans="1:3" r="40">
      <c s="4" t="s" r="A40">
        <v>166</v>
      </c>
      <c s="5" t="n" r="B40">
        <v>399</v>
      </c>
      <c s="5" t="n" r="C40">
        <v>252</v>
      </c>
    </row>
    <row spans="1:3" r="41">
      <c s="4" t="s" r="A41">
        <v>167</v>
      </c>
      <c s="5" t="n" r="B41">
        <v>2036</v>
      </c>
      <c s="5" t="n" r="C41">
        <v>1616</v>
      </c>
    </row>
    <row spans="1:3" r="42">
      <c s="3" t="s" r="A42">
        <v>168</v>
      </c>
    </row>
    <row spans="1:3" r="43">
      <c s="4" t="s" r="A43">
        <v>169</v>
      </c>
      <c s="5" t="n" r="B43">
        <v>965</v>
      </c>
      <c s="5" t="n" r="C43">
        <v>1378</v>
      </c>
    </row>
    <row spans="1:3" r="44">
      <c s="4" t="s" r="A44">
        <v>134</v>
      </c>
      <c s="7" t="n" r="B44">
        <v>716</v>
      </c>
      <c s="7" t="n" r="C4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Recently Issued Accounting Pron</vt:lpstr>
      <vt:lpstr>Century Downs Racetrack And Cas</vt:lpstr>
      <vt:lpstr>Acquisitions And Investments</vt:lpstr>
      <vt:lpstr>Goodwill And Intangible Assets</vt:lpstr>
      <vt:lpstr>Promotional Allowances</vt:lpstr>
      <vt:lpstr>Long-Term Debt</vt:lpstr>
      <vt:lpstr>Commitments And Contingencies</vt:lpstr>
      <vt:lpstr>Income Taxes</vt:lpstr>
      <vt:lpstr>Earnings Per Share</vt:lpstr>
      <vt:lpstr>Fair Value Measurements</vt:lpstr>
      <vt:lpstr>Segment Information</vt:lpstr>
      <vt:lpstr>Description Of Business And B20</vt:lpstr>
      <vt:lpstr>Goodwill And Intangible Assets </vt:lpstr>
      <vt:lpstr>Promotional Allowances (Tables)</vt:lpstr>
      <vt:lpstr>Long-Term Debt (Tables)</vt:lpstr>
      <vt:lpstr>Income Taxes (Tables)</vt:lpstr>
      <vt:lpstr>Earnings Per Share (Tables)</vt:lpstr>
      <vt:lpstr>Fair Value Measurements (Tables</vt:lpstr>
      <vt:lpstr>Segment Information (Tables)</vt:lpstr>
      <vt:lpstr>Description Of Business And B28</vt:lpstr>
      <vt:lpstr>Description of Business and B29</vt:lpstr>
      <vt:lpstr>Century Downs Racetrack And C30</vt:lpstr>
      <vt:lpstr>Acquisitions And Investments (N</vt:lpstr>
      <vt:lpstr>Goodwill And Intangible Asset32</vt:lpstr>
      <vt:lpstr>Goodwill And Intangible Asset33</vt:lpstr>
      <vt:lpstr>Goodwill And Intangible Asset34</vt:lpstr>
      <vt:lpstr>Goodwill And Intangible Asset35</vt:lpstr>
      <vt:lpstr>Goodwill And Intangible Asset36</vt:lpstr>
      <vt:lpstr>Promotional Allowances (Details</vt:lpstr>
      <vt:lpstr>Long-Term Debt (Narrative) (Det</vt:lpstr>
      <vt:lpstr>Long-Term Debt (Schedule of Lon</vt:lpstr>
      <vt:lpstr>Long-Term Debt (Schedule of Mat</vt:lpstr>
      <vt:lpstr>Commitments And Contingencies (</vt:lpstr>
      <vt:lpstr>Income Taxes (Narrative) (Detai</vt:lpstr>
      <vt:lpstr>Income Taxes (Pre-Tax Income (L</vt:lpstr>
      <vt:lpstr>Earnings Per Share (Schedule Of</vt:lpstr>
      <vt:lpstr>Earnings Per Share (Anti-Diluti</vt:lpstr>
      <vt:lpstr>Fair Value Measurements (Detail</vt:lpstr>
      <vt:lpstr>Fair Value Measurements (Fair v</vt:lpstr>
      <vt:lpstr>Fair Value Measurements (Deriva</vt:lpstr>
      <vt:lpstr>Fair Value Measurements (Fair49</vt:lpstr>
      <vt:lpstr>Segment Information (Narrative)</vt:lpstr>
      <vt:lpstr>Segment Information (Aggregatio</vt:lpstr>
      <vt:lpstr>Segment Information (Segment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28:52Z</dcterms:created>
  <dcterms:modified xmlns:dcterms="http://purl.org/dc/terms/" xmlns:xsi="http://www.w3.org/2001/XMLSchema-instance" xsi:type="dcterms:W3CDTF">2015-08-07T07:28:52Z</dcterms:modified>
  <dc:title xmlns:dc="http://purl.org/dc/elements/1.1/">Untitled</dc:title>
  <dc:description xmlns:dc="http://purl.org/dc/elements/1.1/"/>
  <dc:subject xmlns:dc="http://purl.org/dc/elements/1.1/"/>
  <cp:keywords/>
  <cp:category/>
</cp:coreProperties>
</file>